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holders' Equity (Tables)" sheetId="19" state="visible" r:id="rId19"/>
    <sheet xmlns:r="http://schemas.openxmlformats.org/officeDocument/2006/relationships" name="Related Party Transactions (Tab" sheetId="20" state="visible" r:id="rId20"/>
    <sheet xmlns:r="http://schemas.openxmlformats.org/officeDocument/2006/relationships" name="Stock-Based Compensation (Table" sheetId="21" state="visible" r:id="rId21"/>
    <sheet xmlns:r="http://schemas.openxmlformats.org/officeDocument/2006/relationships" name="Business (Details Narrative)"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tockholders' Equity (Details N" sheetId="25" state="visible" r:id="rId25"/>
    <sheet xmlns:r="http://schemas.openxmlformats.org/officeDocument/2006/relationships" name="Stockholders' Equity - Schedule" sheetId="26" state="visible" r:id="rId26"/>
    <sheet xmlns:r="http://schemas.openxmlformats.org/officeDocument/2006/relationships" name="Stockholders' Equity - Schedu_2" sheetId="27" state="visible" r:id="rId27"/>
    <sheet xmlns:r="http://schemas.openxmlformats.org/officeDocument/2006/relationships" name="Related Party Transactions (Det" sheetId="28" state="visible" r:id="rId28"/>
    <sheet xmlns:r="http://schemas.openxmlformats.org/officeDocument/2006/relationships" name="Related Party Transactions - Su" sheetId="29" state="visible" r:id="rId29"/>
    <sheet xmlns:r="http://schemas.openxmlformats.org/officeDocument/2006/relationships" name="Stock-Based Compensation (Detai" sheetId="30" state="visible" r:id="rId30"/>
    <sheet xmlns:r="http://schemas.openxmlformats.org/officeDocument/2006/relationships" name="Stock-Based Compensation - Sche" sheetId="31" state="visible" r:id="rId31"/>
    <sheet xmlns:r="http://schemas.openxmlformats.org/officeDocument/2006/relationships" name="Stock-Based Compensation - Summ" sheetId="32" state="visible" r:id="rId32"/>
    <sheet xmlns:r="http://schemas.openxmlformats.org/officeDocument/2006/relationships" name="Stock-Based Compensation - Su_2" sheetId="33" state="visible" r:id="rId33"/>
    <sheet xmlns:r="http://schemas.openxmlformats.org/officeDocument/2006/relationships" name="Stock-Based Compensation - Sc_2"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5"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Cover [Abstract]</t>
        </is>
      </c>
    </row>
    <row r="4">
      <c r="A4" s="4" t="inlineStr">
        <is>
          <t>Entity Registrant Name</t>
        </is>
      </c>
      <c r="B4" s="4" t="inlineStr">
        <is>
          <t>LIXTE BIOTECHNOLOGY HOLDINGS, INC.</t>
        </is>
      </c>
    </row>
    <row r="5">
      <c r="A5" s="4" t="inlineStr">
        <is>
          <t>Entity Central Index Key</t>
        </is>
      </c>
      <c r="B5" s="4" t="inlineStr">
        <is>
          <t>000133510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366326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3. Summary of Significant Accounting Policies Principles of Consolidation The accompanying
condensed consolidated financial statements of the Company have been prepared in accordance with United States generally accepted accounting
principles (“GAAP”) and include the financial statements of Holdings and its wholly owned subsidiary, Lixte.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Cash Cash, including
accrued interest, is primarily held in a cash bank deposit program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FDIC and SIPC insurance limits of $250,000 and $500,000, respectively.
The financial institution that currently holds the Company’s cash balances also maintains supplemental insurance coverage for its
customers’ cash balances. The Company has not experienced any losses to date resulting from this practice. Research and Development Research and
development costs consist primarily of fees paid to consultants and contractors, and other expenses relating to the acquisition, design,
development and clinical trials with respect to the Company’s compounds and product candidates. Research and development costs also
include the costs to produce the compounds used in research and clinical trials. Research and
development costs are generally charged to operations ratably over the life of the underlying contracts, unless the achievement of milestones,
the completion of contracted work, or other information indicates that a different expensing schedule is more appropriate. However, payments
for research and development costs that are contractually defined as non-refundable are charged to operations as incurred. Obligations
incurred with respect to mandatory scheduled payments under research agreements with milestone provisions are recognized as charges to
research and development costs in the Company’s consolidated statement of operations based on the achievement of such milestones,
as specified in the agreement. Obligations incurred with respect to mandatory scheduled payments under research agreements without milestone
provisions are accounted for when due, are recognized ratably over the appropriate period, as specified in the agreement, and are recorded
as liabilities in the Company’s consolidated balance sheet, with a corresponding charge to research and development costs in the
Company’s consolidated statement of operations. Payments made
pursuant to research and development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research and development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research and development contracts on a quarterly basis. Prepaid Insurance Prepaid insurance
represents the premiums paid for directors and officers insurance coverage and for general liability insurance coverage in excess of the
amortization of the total policy premium charged to operations to date. Such amortization is determined by amortizing the total policy
premium charged on a straight-line basis over the respective policy periods. As the policy premiums incurred are amortizable in the ensuing
twelve-month period, they are recorded as a current asset in the Company’s consolidated balance sheet at each reporting date and
amortized to the Company’s consolidated statement of operations for each reporting period. As of March
31, 2021, total insurance policy premiums, in excess of premiums paid to date, amounted to $88,456, and are payable in three monthly installments
of $29,767 through June 2021, with interest at 5.27% per annum. As of December 31, 2020, the unpaid insurance premium obligation was $175,658. Patent and Licensing Related
Legal and Filing Costs Due to the
significant uncertainty associated with the successful development of one or more commercially viable products based on the Company’s
research efforts and related patent applications, all patent-related legal and filing fees and licensing-related legal fees are charged
to operations as incurred. Patent and licensing-related legal and filing costs were $120,160 and $133,467 for the three months ended March
31, 2021 and 2020, respectively. Patent and licensing related legal and filing costs are included in general and administrative costs
in the Company’s consolidated statements of operations. Concentration of Risk The Company
periodically contracts with vendors and consultants to provide services related to the Company’s operations. Charges incurred for
these services can be for a specific time period (typically one year) or for a specific project or task. Costs and expenses incurred that
represented 10% or more of general and administrative costs or research and development costs for the three months ended March 31, 2021
and 2020 are described as follows. General and
administrative costs for the three months ended March 31, 2021 and 2020 include charges from a legal firm for general licensing and patent
prosecution costs relating to the Company’s intellectual properties representing 9.3% and 45.6%, respectively, of total general
and administrative costs. General and administrative costs for the three months ended March 31, 2020 also include charges from an accounting
firm and a financial consulting firm representing 12.5% and 11.1%, respectively, of total general and administrative costs. Research and
development costs for the three months ended March 31, 2021 include charges from three vendors and consultants representing 54.2%, 15.9%,
and 13.9%, respectively, of total research and development costs for that period. Research and development costs for the three months
ended March 31, 2020 include charges from five vendors and consultants representing 31.7%, 20.8%, 14.4%, 12.5% and 11.0%, respectively,
of total research and development costs for that period.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March 31, 2021 or December
31, 2020 and does not anticipate any material amount of unrecognized tax benefits within the 12 months subsequent to March 31, 2021.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had not recorded any liability for uncertain tax positions as of March 31, 2021 or December 31, 2020. Subsequent to March
31, 2021, any interest and penalties related to uncertain tax positions will be recognized as a component of income tax expense. Stock-Based Compensation The Company
periodically issues common stock and stock options to officers, directors, employees, Scientific Advisory Committee member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Scientific Advisory Committee members contractor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The fair value
of stock options granted as stock-based compensation is determined utilizing the Black-Scholes option-pricing model, and is affected by
several variables, the most significant of which are the expected life of the stock option, the exercise price of the stock option as
compared to the fair market value of the common stock on the grant date, and the estimated volatility of the common stock. Unless sufficient
historical exercise data is available, the expected life of the stock option is calculated as the mid-point between the vesting period
and the contractual term (the “simplified method”). Estimated volatility is based on the historical volatility of the Company’s
common stock, calculated utilizing a look-back period approximately equal to the contractual life of the stock option being granted.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was the same for all periods presented because all preferred shares, warrants and stock options
outstanding were anti-dilutive. At March 31,
2021 and 2020, the Company excluded the outstanding securities summarized below, which entitle the holders thereof to acquire shares of
common stock, from its calculation of earnings per share, as their effect would have been anti-dilutive.
March 31,
2021 2020
Series A Convertible Preferred Stock 729,167 729,167
Common stock warrants 3,110,310 1,500,000
Common stock options, including options issued in the form of warrants 1,675,000 1,308,333
Total 5,514,477 3,537,500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accounts payable and accrued expenses) is considered to be representative of their respective
fair values due to the short-term nature of those instruments. Recent Accounting Pronouncement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anuary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4. Stockholders’ Equity Preferred Stock The Company is authorized to issue
a total of 10,000,000 shares of preferred stock, par value $0.0001 per share. On March 17, 2015, the Company filed a Certificate of Designations,
Preferences, Rights and Limitations of its Series A Convertible Preferred Stock with the Delaware Secretary of State to amend the Company’s
certificate of incorporation. The Company has designated a total of 350,000 shares as Series A Convertible Preferred Stock, which are
non-voting and are not subject to increase without the written consent of a majority of the holders of the Series A Convertible Preferred
Stock or as otherwise set forth in the Preferences, Rights and Limitations. The holders of each tranche of 175,000 shares of the Series
A Convertible Preferred Stock are entitled to receive a per share dividend equal to 1% of the annual net revenue of the Company divided
by 175,000, until converted or redeemed. As of March 31, 2021 and December 31, 2020, 9,650,000 shares of preferred stock were undesignated
and may be issued with such rights and powers as the Board of Directors may designate. Each share of Series A Convertible
Preferred Stock may be converted, at the option of the holder, into 2.0833 shares of common stock (subject to customary anti-dilution
provisions) and the Series A Convertible Preferred Stock is subject to mandatory conversion at the conversion rate in the event of a merger
or sale transaction resulting in gross proceeds to the Company of at least $21,875,000. The Series A Convertible Preferred Stock has a
liquidation preference based on its assumed conversion into shares of common stock. The Series A Convertible Preferred Stock does not
have a cash liquidation preference. If fully converted, the 350,000
outstanding shares of Series A Convertible Preferred Stock would convert into 729,167 shares of common stock at December 31, 2020 and
2019. The Company had the right to redeem the Series A Convertible Preferred Stock up to the fifth anniversary of their respective closing
dates (March 17, 2015 and January 21, 2016) at a price per share equal to $50.00. Accordingly, as of December 31, 2020, the Company had
the right to redeem the 175,000 shares of Series A Convertible Preferred Stock that were issued on January 21, 2016, however, that right
expired on January 21, 2021. The Series A Convertible Preferred Stock has no right to cash, except with respect to the payment of the
aforementioned dividend based on the generation of revenues by the Company. The shares of Series A Convertible Preferred Stock do not
have any registration rights. Based on the attributes of the
Series A Convertible Preferred Stock as previously described, the Company has accounted for the Series A Convertible Preferred Stock as
a permanent component of stockholders’ equity. Common Stock The Company is authorized to issue
a total of 100,000,000 shares of common stock, par value $0.0001 per share. As of March 31, 2021 and December 31, 2020, the Company had
13,538,259 shares and 12,402,157 shares, respectively, of common stock issued, issuable and outstanding. On November 30, 2020, the Company
raised gross proceeds $5,700,000 through a public offering of 1,200,000 units at a sale price of $4.75 per unit. Each unit consists of
one share of common stock and one warrant to purchase one share of common stock exercisable for five years at an exercise price of $5.70
per share. Additionally, on December 7, 2020, the Company received an additional $1,800 from the sale of 180,000 warrants as part of the
overallotment option granted to the underwriters in the public offering. The warrants sold are exercisable for five years and represent
the right to purchase one share of common stock at an exercise price of $5.70 per share. The total cash costs of the public offering were
$1,110,451, resulting in net cash proceeds of $4,591,349. Pursuant to the underwriting agreement, the Company also granted to the underwriters
warrants to purchase up to 120,000 shares of common stock commencing on May 24, 2021 and expiring on November 24, 2025, at an exercise
price of $5.70 per share. During February and March 2021,
the Company issued 3,000 shares of common stock upon the exercise of 3,000 warrants at $5.70 per share and received cash proceeds of $17,100. Effective March 2, 2021, the Company
completed the sale of 1,133,102 shares of common stock at a price of $3.70 per share in a registered direct equity offering, generating
gross proceeds of $4,192,478. The total cash costs of this offering were $502,717, resulting in net proceeds of $3,689,761. Pursuant to
the placement agents’ agreement, the Company granted to the placement agents warrants to purchase up to 113,310 shares of common
stock commencing on March 2, 2021 and expiring on March 2, 2026, at an exercise price of $3.70 per share. Common Stock Warrants A summary of common stock warrant
activity during the three months ended March 31, 2021 is presented below.
Number of Shares
Weighted Average
Weighted Average Remaining Contractual Life (in Years)
Warrants outstanding at December 31, 2020 3,000,000 $ 5.850
Issued 113,310 3.700
Exercised (3,000 ) 5.700
Expired — —
Warrants outstanding at March 31, 2021 3,110,310 $ 5.772 3.23 At March 31, 2021, all outstanding
warrants are exercisable at the following prices per common share:
Exercise Prices
Warrants Outstanding (Shares)
$ 3.700 113,310
$ 5.700 1,497,000
$ 6.000 1,500,000
3,110,310 Based on a fair market value of
$3.29 per share on March 31, 2021, there was no intrinsic value attributed to exercisable but unexercised common stock warrants at March
31, 2021. Information with respect to the
issuance of common stock in connection with various stock-based compensation arrangements is provided at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5. Related Party Transactions The Company’s principal
office facilities are being provided without charge by Dr. John S. Kovach, the President and Chief Executive Officer. Such costs were
not material to the consolidated financial statements and accordingly, have not been reflected therein. In September 2007, the Company
entered into a consulting agreement with Gil N Schwartzberg for Mr. Schwartzberg to provide financial advisory and consulting services
to the Company with respect to financing matters, capital structure and strategic development, and to assist management in communications
with investors and stockholders. In January 2014 and August 2018, the Company entered into respective amendments to this consulting agreement,
which have extended the consulting agreement through January 28, 2024. Consideration under this consulting agreement, including amendments,
has been paid exclusively in the form of stock options. Effective April 9, 2021, Mr. Schwartzberg was appointed to the Company’s
Board of Directors. Mr. Schwartzberg is currently a significant stockholder of the Company and continues to be a consultant to the Company. The Company entered into an employment
agreement with Dr. Kovach dated July 15, 2020 and effective October 1, 2020 for Dr. Kovach to continue to act as the Company’s President,
Chief Executive Officer and Chief Scientific Officer with an annual salary of $250,000. During the three months ended March 31, 2020,
the Company paid Dr. Kovach a salary of $15,000, which amount is included in general and administrative costs in the Company’s consolidated
statements of operations. The Company entered into an employment
agreement with Dr. James S. Miser, M.D., effective August 1, 2020 to act as the Company’s Chief Medical Officer with an annual salary
of $150,000. Dr. Miser is required to devote at least 50% of his business time to the Company’s activities. The Company entered into an employment
agreement with Eric J. Forman effective July 15, 2020, as amended on August 12, 2020, to act as the Company’s Chief Administrative
Officer with an annual salary of $120,000. Eric Forman is the son-in-law of Gil Schwartzberg, a member of the Company’s Board of
Directors, and a significant stockholder of and consultant to the Company, and is the son of Dr. Stephen Forman, a member of the Company’s
Board of Directors. Julie Forman, the wife of Eric Forman and the daughter of Gil Schwartzberg, is Vice President of Morgan Stanley Wealth
Management, where the Company’s cash is deposited and the Company maintains a continuing banking relationship. During the three
months ended March 31, 2020 (a period prior to his appointment as Chief Administrative Officer), the Company paid legal and consulting
fees to the Eric Forman Law Office of $12,000, which amount is included in general and administrative costs in the Company’s consolidated
statements of operations. The Company entered into an employment
agreement with Robert N. Weingarten effective August 12, 2020 to act as the Company’s Vice President and Chief Financial Officer
with an annual salary of $120,000. During the three months ended March 31, 2020 (a period prior to his appointment as Vice President and
Chief Financial Officer), the Company paid Mr. Weingarten a total of $32,395 for accounting and financial consulting services rendered
with respect to the preparation of the Company’s consolidated financial statements and certain other financial and compliance matters. A summary of related party costs,
including the above-described payments to Mr. Forman in 2020 prior to his appointment as Chief Administrative Officer, but excluding the
payments to Mr. Weingarten in 2020 prior to his appointment as Vice President and Chief Financial Officer, for the three months ended
March 31, 2021 and 2020 is as follows:
Three Months Ended March 31,
2021 2020
Related party costs:
Cash-based $ 160,000 $ 27,000
Stock-based 656,032 —
Total $ 816,032 $ 27,000 Stock-based compensation arrangements
involving members of the Company’s Board of Directors. officers and affiliates are described at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6. Stock-Based Compensation The Company issues common stock
and stock options as incentive compensation to directors and as compensation for the services of employees, contractors and consultants
of the Company. On June 20, 2007, the Board of
Directors of the Company approved the 2007 Stock Compensation Plan (the “2007 Plan”), which provided for the granting of awards,
consisting of stock options, stock appreciation rights, performance shares, and restricted shares of common stock, to employees and consultants,
for up to 416,667 shares of the Company’s common stock, under terms and conditions as determined by the Company’s Board of
Directors. The 2007 Plan terminated on June 19, 2017. As of March 31, 2021, unexpired stock options for 208,333 shares were issued and
outstanding under the 2007 Plan, of which stock options for 125,001 shares were exercised on April 22, 2021. On July 14, 2020, the Board of
Directors of the Company adopted the 2020 Stock Incentive Plan (the “2020 Plan”), which provides for the granting of equity-based
awards, consisting of stock options, restricted stock, restricted stock units, stock appreciation rights, and other stock-based awards
to employees, officers, directors and consultants of the Company and its affiliates for up to 2,333,333 shares of the Company’s
common stock, under terms and conditions as determined by the Company’s Board of Directors. Stockholders holding a majority of the
voting power of the common stock of the Company approved the 2020 Plan pursuant to an action by written consent dated July 31, 2020. Stockholders
of the Company were notified of such action by written consent pursuant to an Information Statement dated August 31, 2020 and mailed to
stockholders on or about September 3, 2020. As of March 31, 2021, unexpired stock options for 1,400,000 shares were issued and outstanding
under the 2020 Plan. The fair value of each stock option
awarded is calculated on the grant date using the Black-Scholes option-pricing model. The risk-free interest rate is based on the U.S.
Treasury yield curve in effect as of the grant date. The expected dividend yield assumption is based on the Company’s expectation
of dividend payouts and is assumed to be zero. The expected volatility is based on the historical volatility of the Company’s common
stock, calculated utilizing a look-back period approximately equal to the contractual life of the stock option being granted. Unless sufficient
historical exercise data is available, the expected life of the stock option is calculated as the mid-point between the vesting period
and the contractual term (the “simplified method”). The fair market value of the common stock is determined by reference to
the quoted market price of the common stock on the grant date. For stock options requiring an
assessment of value during the three months ended March 31, 2021, the fair value of each stock option award was estimated using the Black-Scholes
option-pricing model with the following assumptions:
Risk-free interest rate 0.80 %
Expected dividend yield 0 %
Expected volatility 201.47 %
Expected life 2.5 years There were no stock options requiring
an assessment of value during the three months ended March 31, 2020. On July 15, 2020, as amended on
August 12, 2020, in connection with the employment agreement entered into with Eric J. Forman, Mr. Forman was granted options for 58,333
shares of the Company’s common stock. The options can be exercised on a cashless basis. The options have a term of five years and
an exercise price of $7.14 per share, which was equal to the closing price of the Company’s common stock on the grant date. The
options vested as to 25% on August 12, 2020, and will vest 25% on each of the first, second and third anniversaries of the grant date.
The fair value of these stock options, as calculated pursuant to the Black-Scholes option-pricing model, was determined to be $400,855
($6.8718 per share), of which $100,214 was attributable to the stock options fully-vested on August 12, 2020 and was therefore charged
to operations on that date. The remaining unvested portion of the fair value of the stock options will be charged to operations ratably
from August 12, 2020 through August 12, 2023. During the three months ended March 31, 2021, the Company recorded a charge to general and
administrative costs in the consolidated statement of operations of $24,710 with respect to these stock options. On August 1, 2020, in connection
with an employment agreement entered into with Dr. James S. Miser, M.D., Dr. Miser was granted options for 83,334 shares of the Company’s
common stock. The options can be exercised on a cashless basis. The options have a term of five years and an exercise price of $7.14 per
share, which was equal to the closing price of the Company’s common stock on the effective date of the employment agreement. The
options vested as to 25% on the effective date, and will vest 25% on each of the first, second and third anniversaries of the effective
date. The fair value of these stock options, as calculated pursuant to the Black-Scholes option-pricing model, was determined to be $572,650
($6.8718 per share), of which $143,163 was attributable to the stock options fully-vested on August 1, 2020 and was therefore charged
to operations on that date. The remaining unvested portion of the fair value of the stock options will be charged to operations ratably
from August 1, 2020 through August 1, 2023. During the three months ended March 31, 2021, the Company recorded a charge to general and
administrative costs in the consolidated statement of operations of $35,300 with respect to these stock options. On August 12, 2020, in connection
with the employment agreement entered into with Robert N. Weingarten, Mr. Weingarten was granted options for 58,333 shares of the Company’s
common stock. The options can be exercised on a cashless basis. The options have a term of five years and an exercise price of $7.14 per
share, which was equal to the closing price of the Company’s common stock on the grant date. The options vested as to 25% on August
12, 2020, and will vest 25% on each of the first, second and third anniversaries of the grant date. The fair value of these stock options,
as calculated pursuant to the Black-Scholes option-pricing model, was determined to be $400,855 ($6.8718 per share), of which $100,214
was attributable to the stock options fully-vested on August 12, 2020 and was therefore charged to operations on that date. The remaining
unvested portion of the fair value of the stock options will be charged to operations ratably from August 12, 2020 through August 12,
2023. During the three months ended March 31, 2021, the Company recorded a charge to general and administrative costs in the consolidated
statement of operations of $24,710 with respect to these stock options. Effective January 6, 2021, in
recognition with their service as directors of the Company over the past year, the Company granted to each of Dr. Winson Sze Chun Ho,
Dr. Yun Yen, Dr. Stephen Forman, and Dr. Philip Palmedo, fully-vested stock options to purchase an aggregate of 200,000 shares (50,000
shares to each director) of the Company’s common stock, exercisable for a period of five years from the grant date at $3.21 per
share, which was the approximate fair market value of the Company’s common stock on such date. The fair value of these stock options,
as calculated pursuant to the Black-Scholes option-pricing model, was determined to be $571,312 ($2.8566 per share) and was recorded as
a charge to general and administrative costs in the consolidated statement of operations on the grant date. A summary of stock-based compensation
costs for the three months ended March 31, 2021 and 2020 is as follows:
Three Months Ended March 31,
2021 2020
Related parties $ 656,032 $ —
Non-related parties — —
Total stock-based compensation costs $ 656,032 $ — A summary of stock option activity,
including options issued in the form of warrants, during the three months ended March 31, 2021 is presented below.
Number of Shares
Weighted Average Exercise Price
Weighted Average Remaining Contractual Life (in Years)
Stock options outstanding at December 31, 2020 1,475,000 $ 4.136
Granted 200,000 3.210
Exercised — —
Expired — —
Stock options outstanding at March 31, 2021 1,675,000 $ 4.193 3.07
Stock options exercisable at March 31, 2021 1,525,000 $ 3.719 2.95 Total deferred compensation expense
for the outstanding value of unvested stock options was approximately $810,000 at March 31, 2021, which will be recognized subsequent
to March 31, 2021 over a weighted-average period of approximately 28 months. The exercise prices of common
stock options outstanding and exercisable, including options issued in the form of warrants, at March 31, 2021 are as follows:
Exercise Prices
Options Outstanding
Options Exercisable (Shares)
$ 0.720 75,000 75,000
$ 0.900 50,000 50,000
$ 0.960 33,333 33,333
$ 1.200 83,333 83,333
$ 1.680 66,667 66,667
$ 3.000 666,667 666,667
$ 3.210 200,000 200,000
$ 6.000 166,667 166,667
$ 6.600 50,000 50,000
$ 7.140 200,000 50,000
$ 12.000 83,333 83,333
1,675,000 1,525,000 The intrinsic value of exercisable
but unexercised in-the-money stock options at March 31, 2021 was approximately $880,750, based on a fair market value of $3.29 per share
on March 31, 2021. Outstanding stock options to acquire
150,000 shares of the Company’s common stock had not vested at March 31, 2021. The Company expects to satisfy
such stock obligations through the issuance of authorized but unissued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7. Income Taxes During the three months ended
March 31, 2021 and 2020, there was no provision for income taxes as the Company incurred losses during those periods. Deferred tax assets
and liabilities reflect the net tax effect of temporary differences between the carrying amount of assets and liabilities for financial
reporting purposes and the amounts used for income tax purposes. The Company recorded a full valuation allowance against its deferred
tax assets as the Company believes it is more likely than not the deferred tax assets will not b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Legal Claims The Company may be subject to
legal claims and actions from time to time as part of its business activities. As of March 31, 2021, the Company was not subject to any
pending or threatened legal claims or actions. Clinical Trial Agreements Moffitt.
In November
2018, the Company received approval from the U.S. Food and Drug Administration for its Investigational New Drug Application (“IND”)
to conduct a Phase 1b/2 clinical trial to evaluate the therapeutic benefit of LB-100 in patients with low and intermediate-1 risk MDS
who have failed or are intolerant of standard treatment. Patients with MDS, although usually older, are generally well except for severe
anemia requiring frequent blood transfusions. This Phase 1b/2 clinical trial utilizes LB-100 as a single agent in the treatment of patients
with low and intermediate-1 risk MDS, including patients with del(5q) myelodysplastic syndrome (del5qMDS) failing first line therapy.
The bone marrow cells of patients with del5qMDS are deficient in PP2A by virtue of an acquired mutation and are especially vulnerable
to further inhibition of PP2A by LB-100. The clinical trial began at a single site in April 2019 and the first patient was entered into
the clinical trial in July 2019. A total enrollment of 41 patients is planned. An interim analysis will be done after the first 21 patients
are entered. If there are 3 or more responders but fewer than 7, an additional 20 patients will be entered. If at any point there are
7 or more responders, this will be sufficient evidence to support continued development of LB-100 for the treatment of low and intermediate-1
risk MDS. Recruitment has been slow and the Covid-19 pandemic has further reduced recruitment of patients into the protocol. At the current
rate of accrual, the trial would be completed over a period of four years from its initiation, with the final analysis and reporting expected
by July 2023. However, with additional funds, the Company’s objective would be to add two additional MDS centers to the Phase 2
portion of the study to accelerate patient accrual, with the goal of an earlier reporting date. During
the three months ended March 31, 2021 and 2020, the Company paid Moffitt $7,384 and $13,667, respectively, pursuant to this agreement.
As of March 31, 2021, total costs of $110,328 have been incurred pursuant to this agreement. GEIS. GEIS has a network of referral
centers in Spain and across Europe that have an impressive track record of efficiently conducting innovative studies in ASTS. The Company
agreed to provide GEIS with a supply of LB-100 to be utilized in the conduct of this clinical trial, as well as to provide funding for
the clinical trial. The goal was to enter the first patient during the quarter ending December 31, 2020, with approximately 150 patients
to be enrolled over two years. Advanced sarcoma is a very aggressive disease. The design of the study assumes a median progression free
survival (PFS, no evidence of disease progression or death from any cause) of 4.5 months in the doxorubicin arm and an alternative median
PFS of 7.5 months in the doxorubicin plus LB-100 arm to demonstrate a statistically significant decrease in relative risk of progression
or death by adding LB-100. There is a planned interim analysis of the primary endpoint when about half of the 102 events required for
final analysis is reached. The Company had previously expected
that this clinical trial would commence during the quarter ended June 30, 2020. However, during July 2020, the Spanish regulatory authority
advised the Company that although it had approved the scientific and ethical basis of the protocol, it required that the Company manufacture
new inventory of LB-100 under current Spanish pharmaceutical manufacturing standards. These regulations were adopted subsequent to the
production of the Company’s existing LB-100 inventory. The Company is in the process of obtaining approval from the European Union
regulatory authorities for new inventory of LB-100. Accordingly, the clinical trial is now estimated to begin during the quarter ending
September 30, 2021 and to be completed by the quarter ending September 30, 2024. The interim analysis is expected in June 2023 and could
indicate either inferiority or superiority of LB-100 plus doxorubicin as compared to doxorubicin alone. A positive study would have the
potential to change the standard therapy for this disease after four decades of failure to improve the marginal benefit of doxorubicin
alone. The Company’s agreement
with GEIS provides for various payments based on achieving specific milestones over the term of the agreement. On February 18, 2020, the
Company advanced $43,411 to GEIS towards a second milestone payment obligation of $87,471, which was expected to become due and payable
during the quarter ended June 30, 2020 based on the anticipated achievement of the second milestone, and which was therefore recorded
as an advance on the Company’s balance sheet at March 31, 2020. However, as a result of the substantial delay in commencing the
clinical trial as described above, the achievement of the second milestone had been delayed until mid-2021 and the Company therefore determined
to charge such advance to research and development costs in the Company’s statement of operations at June 30, 2020. Subsequently,
on February 26, 2021, the Company paid an additional $24,171 to GEIS towards the second milestone payment for current work being done
under this agreement. Accordingly, during the three
months ended March 31, 2021 and 2020, the Company incurred costs of $24,171 and $0, respectively, pursuant to this agreement. As of March
31, 2021, total costs of $155,053 have been incurred pursuant to this agreement. The Company’s aggregate
commitments pursuant to the aforementioned clinical trial agreements, less amounts previously paid to date under these agreements, totaled
approximately $5,019,000 as of March 31, 2021, consisting of approximately $4,403,000 relating to the GEIS clinical trial and approximately
$616,000 relating to the Moffit clinical trial, which are expected to be incurred over the next five years through December 31, 2025. In order to manufacture a new
inventory supply of LB-100 for the GEIS clinical trial, the Company has engaged a number of vendors to carry out the multiple tasks needed
to make and gain approval of a new clinical product for investigational study in Spain. These tasks include the synthesis under good manufacturing
practices (GMP) of the active pharmacologic ingredient (API), with documentation of each of the steps involved by an independent auditor.
The API is then transferred to a vendor that prepares the clinical drug product (DP), also under GMP conditions documented by an independent
auditor. The DP is then sent to a vendor to test for purity and sterility, provide appropriate labels, store the drug, and distribute
the drug to the clinical centers for use in the clinical trials. A formal application documenting all steps taken to prepare the DP for
clinical use must be submitted to the appropriate regulatory authorities for review and approval before being used in a clinical trial. The Company estimates that this
program to provide new inventory of the DP for the Spanish sarcoma study, and potentially for subsequent multiple trials within the European
Union, will cost approximately $600,000. The Company’s remaining aggregate commitments under this program, less amounts previously
paid to date, totaled approximately $300,000 as of March 31, 2021, which are expected to be incurred through June 30, 2021. City of Hope. The clinical trial was initiated
on March 9, 2021, with patient accrual expected to take approximately 18 to 24 months to complete. If LB-100 does potentiate the benefit
of the standard regimen, some evidence could be noted at 12 months into the clinical trial, but an assessment of potential increased activity
is likely to require at least 24 months. As of March 31, 2021, the Company
had paid an initial non-refundable payment under this agreement of $240,508, which was charged to research and development costs in the
statement of operations upon payment. As of March 31, 2021, total costs of $240,508 have been incurred pursuant to this agreement. The Company’s aggregate
commitments pursuant to this clinical trial agreement, less amounts previously paid to date under this agreement, totaled approximately
$2,718,000 as of March 31, 2021, which are expected to be incurred over the next two years. If a significant number of patients fail during
the dose-escalation process, an increase of up to 12 patients would likely be necessary, at an estimated additional cost of approximately
$800,000. Clinical Trial Monitoring Agreements Moffitt. Costs under this work order agreement
are estimated to be approximately $954,000, with such payments expected to be divided approximately 94% to Theradex for services and approximately
6% for payments for pass-through costs. The costs of the Phase 1b/2 clinical trial being paid to or through Theradex are being recorded
and charged to operations based on the periodic documentation provided by the CRO. During the three months ended March 31, 2021 and 2020,
the Company incurred costs of $941 and $5,686, respectively, pursuant to this work order. As of March 31, 2021, total costs of $76,729
have been incurred pursuant to this work order agreement. The Company’s
aggregate commitment pursuant to this clinical trial monitoring agreement, less amounts previously paid to date under this agreement,
totaled approximately $876,000 as of March 31, 2021, which are expected to be incurred over the next five years through June 30, 2025. City of Hope. The Company’s
aggregate commitment pursuant to this clinical trial monitoring agreement, less amounts previously paid to date under this agreement,
totaled approximately $332,000 as of March 31, 2021, which are expected to be incurred through September 30, 2023. Patent and License Agreements On March 22, 2018, the Company
entered into a Patent Assignment and Exploitation Agreement with INSERM TRANSFERT SA, acting as delegatee of the French National Institute
of Health and Medical Research, for the assignment to the Company of INSERM’S interest in United States Patent No. 9,833,450 entitled
“Oxabicyloheptanes and Oxabicycloheptenes for the Treatment of Depressive and Stress Disorders”, which was filed with the
United States Patent and Trademark Office in the name of INSERM and the Company as co-owners on February 19, 2015 and granted on May 12,
2017, and related patent applications and filings. INSERM is a French public institution dedicated to research in the field of health
and medicine that had previously entered into a Material Transfer Agreement with the Company to allow INSERM to conduct research on the
Company’s proprietary compound LB-100 and/or its analogs for the treatment of depressive or stress disorders in humans. Pursuant
to the Agreement, the Company has agreed to make certain milestone payments to INSERM aggregating up to $1,750,000 upon achievement of
development milestones and up to $6,500,000 upon achievement of commercial milestones. The Company also agreed to pay INSERM certain commercial
royalties on net sales of products attributed to the Agreement. The Company’s current plan is to complete the validation process
to evaluate LB-100 for the treatment of depressive or stress disorders in humans within three years; however, the exploitation of this
patent for the treatment of depressive and stress disorders in humans will require substantial additional capital and/or a joint venture
or other type of business arrangement with a pharmaceutical company with substantially greater capital and business resources than those
available to the Company. As there can be no assurances that the Company will be able to obtain the capital or business resources necessary
to focus on the exploitation of this patent, it is uncertain as to when, if at all, the Company may reach any of the development or commercialization
milestones under the Agreement. As of March 31, 2021 and 2020, no amounts were due under this agreement. Effective August 20, 2018, the
Company entered into an Exclusive License Agreement with Moffitt. Pursuant to the License Agreement, Moffitt granted the Company an exclusive
license under certain patents owned by Moffitt (the “Licensed Patents”) relating to the treatment of MDS and a non-exclusive
license under inventions, concepts, processes, information, data, know-how, research results, clinical data, and the like (other than
the Licensed Patents) necessary or useful for the practice of any claim under the Licensed Patents or the use, development, manufacture
or sale of any product for the treatment of MDS which would otherwise infringe a valid claim under the Licensed Patents. The Company was
obligated to pay Moffitt a non-refundable license issue fee of $25,000 after the first patient is entered into a Phase 1b/2 clinical trial
to be managed and conducted by Moffitt. The clinical trial began at a single site in April 2019 and the first patient was entered into
the clinical trial in July 2019. The Company is also obligated to pay Moffitt an annual license maintenance fee of $25,000 commencing
on the first anniversary of the Effective Date and every anniversary thereafter until the Company commences payment of minimum royalty
payments. The Company has also agreed to pay non-refundable milestone payments to Moffitt, which cannot be credited against earned royalties
payable by the Company, based on reaching various clinical and commercial milestones aggregating $1,897,000, subject to reduction by 40%
under certain circumstances relating to the status of Valid Claims, as such term is defined in the License Agreement. During the three
months ended March 31, 2021 and 2020, the Company recorded charges to operations of $6,164 and $6,165, respectively, in connection with
its obligations under the License Agreement. As of March 31, 2021, no milestones had yet been attained. The Company will be obligated
to pay Moffitt earned royalties of 4% on worldwide cumulative net sales of royalty-bearing products, subject to reduction to 2% under
certain circumstances, on a quarterly basis, with a minimum royalty payment of $50,000 in the first four years after sales commence, and
$100,000 in year five and each year thereafter, subject to reduction by 40% under certain circumstances relating to the status of Valid
Claims, as such term is defined in the License Agreement. The Company’s obligation to pay earned royalties under the License Agreement
commences on the date of the first sale of a royalty-bearing product, and shall automatically expire on a country-by-country basis on
the date on which the last valid claim of the Licensed Patents expires, lapses or is declared invalid, and the obligation to pay any earned
royalties under the License Agreement shall terminate on the date on which the last valid claim of the Licensed Patents expires, lapses,
or is declared to be invalid in all countries. Employment Agreements with Officers During July and August 2020, the
Company entered into one-year employment agreements with its executive officers, consisting of Dr. John S. Kovach, Eric J. Forman, Dr.
James S. Miser, and Robert N. Weingarten, which provided for aggregate annual compensation of $640,000, payable monthly (see Note 5).
The employment agreements are automatically renewable for additional one-year periods unless terminated by either party upon 60 days written
notice prior to the end of the applicable one-year period, or by death, or by termination for cause. Other Significant Agreements and Contracts On December 24, 2013, the Company
entered into an agreement with NDA Consulting Corp. for consultation and advice in the field of oncology research and drug development.
As part of the agreement, NDA also agreed to cause its president, Dr. Daniel D. Von Hoff, M.D., to become a member of the Company’s
Scientific Advisory Committee. The term of the agreement was for one year and provided for a quarterly cash fee of $4,000. The agreement
has been automatically renewed for additional one-year terms on its anniversary date since 2014. Consulting and advisory fees charged
to operations pursuant to this agreement were $4,000 and $4,000 for the three months ended March 31, 2021 and 2020, respectively, which
were included in research and development costs in the consolidated statements of operations. Effective September 14, 2015,
the Company entered into a Collaboration Agreement with BioPharmaWorks, pursuant to which the Company engaged BioPharmaWorks to perform
certain services for the Company. Those services included, among other things: (a) assisting the Company to (i) commercialize its products
and strengthen its patent portfolio, (ii) identify large pharmaceutical companies with potential interest in the Company’s product
pipeline, and (iii) prepare and deliver presentations concerning the Company’s products; (b) at the request of the Board of Directors,
serving as backup management for up to three months should the Company’s Chief Executive Officer and scientific leader be temporarily
unable to carry out his duties; (c) being available for consultation in drug discovery and development; and (d) identifying providers
and overseeing tasks relating to clinical use and commercialization of new compounds. BioPharmaWorks was founded in
2015 by former Pfizer scientists with extensive multi-disciplinary research and development and drug development experience. The Collaboration
Agreement was for an initial term of two years and automatically renews for subsequent annual periods unless terminated by a party not
less than 60 days prior to the expiration of the applicable period. In connection with the Collaboration Agreement, the Company agreed
to pay BioPharmaWorks a monthly fee of $10,000, subject to the right of the Company to pay a negotiated hourly rate in lieu of the monthly
payment and agreed to issue to BioPharmaWorks certain equity-based compensation. In April 2018, it was mutually agreed to suspend services
and payments under the Collaboration Agreement, without extending its term, for the period from February 1, 2018 through the September
13, 2019 anniversary date. In February 2019, the Company and BioPharmaWorks subsequently agreed to resume the Collaboration Agreement
effective March 1, 2019, and the Collaboration Agreement is currently in effect. The Company recorded charges to operations pursuant to
this Collaboration Agreement of $30,000 and $30,000 for the three months ended March 31, 2021 and 2020, respectively, which were included
in research and development costs in the consolidated statements of operations. Effective
August 12, 2020, the Company entered into a Master Service Agreement with the Foundation for Angelman Syndrome Therapy (FAST) to collaborate
in supporting preclinical studies of the potential benefit of LB-100 in a mouse model of Angelman Syndrome (AS) as reported in The Proceedings
of The National Academy of Science (Wang et al, June 3, 2019). The preclinical studies will take place at The University of California
- Davis under the direction of Dr. David Segal, an internationally recognized leader in AS research. If the preclinical studies confirm
that LB-100 reduces AS signs in rodent models, the Company has agreed to enter into discussions with FAST with respect to possible collaborations
to most efficiently assess the benefit of LB-100 in patients with AS, which is a rare disease affecting an estimated one out of 12,000
to one out of 20,000 persons in the United States. The genetic cause of AS, reduced function of a specific maternal gene called Ube3,
has been understood for some time, but the molecular abnormality resulting from the genetic lesion has now been shown to be increased
concentrations of protein phosphatase 2A (PP2A), a molecular target of the Company’s investigational compound, LB-100. The Company
has agreed to provide FAST with a supply of LB-100 to be utilized in the conduct of this study, which is initially expected to be completed
within three years. Conditioned on FAST’s completion of this study, the Company has agreed to pay FAST five percent (5%) of all
proceeds, as defined in the Master Service Agreement, received by the Company, up to a maximum of $250,000 from the exploitation of the
study results. Effective December 21, 2020, the
Company entered into a services agreement with IRTH Communications, LLC for investor/public relations, financial communications, and strategic
consulting services, effective for an initial term of twelve months and renewable annually thereafter. The Company agreed to pay a monthly
fee of $7,500, including any renewal term, and also agreed to issue restricted shares of common stock, fully vested upon issuance, with
a grant date fair value of $100,000 (see Note 4). Upon the commencement of any renewal term, the Company will be obligated to issue additional
restricted shares of common stock, fully vested upon issuance, with a grant date fair value of $100,000. During the three months ended
March 31, 2021, the Company incurred charges in the amount of $22,500 with respect to this agreement, which amount is included in general
and administrative costs in the Company’s consolidated statements of operations. Impact of the Novel Coronaviru-19) on the Company’s
Business Activities The
global outbreak of the novel coronavirus (COVID-19) has led to disruptions in general economic activities worldwide, as businesses and
governments have taken broad actions to mitigate this public health crisis. The coronavirus pandemic presents
a challenge to medical facilities worldwide. As the Company’s clinical trials ar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The Company
intends to continue to monitor the situation and may adjust its current business plans as more information and guidance become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9. Subsequent Events The Company performed an evaluation
of subsequent events through the date of filing of these consolidated financial statements with the SEC. Other than those matters described
below, there were no material subsequent events which affected, or could affect, the amounts or disclosures in the consolidated financial
statements. Compensatory Arrangements for Board of Directors,
Other Committee Members and Officers On April 9, 2021, the Board of
Directors approved a comprehensive cash and equity compensation package for the members of the Board of Directors and committee members,
effective immediately. The Board of Directors approved
the following cash compensation for non-officer directors, payable quarterly: Base director compensation - $20,000 per year Chairman of audit committee - additional $10,000
per year Chairman of any other committees - additional
$5,000 per year Member of audit committee - additional $5,000
per year Member of any other committees - additional $2,500
per year The Board of Directors also approved
the annual granting of stock options to each non-officer director to purchase 100,000 shares of common stock at the closing market price
on the earlier of the date of the annual meeting of shareholders or the last business day of the month ending June 30, vesting 12.5% on
the last day of each subsequent calendar quarter-end until fully vested. The Board of Directors also approved
the granting of stock options to a new director to purchase 250,000 shares of common stock, exercisable at the closing market price on
the date of grant for a period of five years, vesting 50% on the grant date and the remainder vesting 12.5% on the last day of each subsequent
calendar quarter-end until fully vested. On April 9, 2021, the Board of
Directors also approved an increase in annual compensation to each of Eric J. Forman, the Company’s Chief Administrative Officer,
Dr. James S. Miser, the Company’s Chief Medical Officer, and Robert N. Weingarten, the Company’s Chief Financial Officer,
to $175,000 effective May 1, 2021. Changes in Board of Directors and Issuance of
Stock Options On April 9, 2021, Winson Sze Chun
Ho resigned from the Company’s Board of Directors to focus on clinical and pre-clinical cancer research in academic medicine. Concurrent
with his resignation, the Board of Directors appointed Gil Schwartzberg to fill the vacancy created by Dr. Ho’s resignation. In
connection with his appointment to the Board of directors, Mr. Schwartzberg was granted options exercisable for a period of five years
to purchase 250,000 shares of the Company’s common stock at an exercise price of $3.20 per share (the closing market price on the
date of grant), vesting 50% on the grant date and the remainder vesting 12.5% on the last day of each subsequent calendar quarter-end
until fully vested. Exercise of Stock Options On April 22, 2021, the Company
issued 125,001 shares of its common stock upon the exercise of options held by an officer and two of the Company’s Directors as
follows: 75,000 options at $0.72 per share, 16,667 options at $0.90 per share, and 33,334 options at $0.96 per share, for total cash proceeds
of $101,1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accompanying condensed consolidated
financial statements of the Company have been prepared in accordance with United States generally accepted accounting principles (“GAAP”)
and include the financial statements of Holdings and its wholly owned subsidiary, Lixte.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t>
        </is>
      </c>
    </row>
    <row r="6">
      <c r="A6" s="4" t="inlineStr">
        <is>
          <t>Cash</t>
        </is>
      </c>
      <c r="B6" s="4" t="inlineStr">
        <is>
          <t>Cash Cash, including accrued interest,
is primarily held in a cash bank deposit program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FDIC and SIPC insurance limits of $250,000 and $500,000, respectively. The financial
institution that currently holds the Company’s cash balances also maintains supplemental insurance coverage for its customers’
cash balances. The Company has not experienced any losses to date resulting from this practice.</t>
        </is>
      </c>
    </row>
    <row r="7">
      <c r="A7" s="4" t="inlineStr">
        <is>
          <t>Research and Development</t>
        </is>
      </c>
      <c r="B7" s="4" t="inlineStr">
        <is>
          <t>Research and Development Research and development costs
consist primarily of fees paid to consultants and contractors, and other expenses relating to the acquisition, design, development and
clinical trials with respect to the Company’s compounds and product candidates. Research and development costs also include the
costs to produce the compounds used in research and clinical trials. Research and development costs
are generally charged to operations ratably over the life of the underlying contracts, unless the achievement of milestones, the completion
of contracted work, or other information indicates that a different expensing schedule is more appropriate. However, payments for research
and development costs that are contractually defined as non-refundable are charged to operations as incurred. Obligations incurred with respect
to mandatory scheduled payments under research agreements with milestone provisions are recognized as charges to research and development
costs in the Company’s consolidated statement of operations based on the achievement of such milestones, as specified in the agreement.
Obligations incurred with respect to mandatory scheduled payments under research agreements without milestone provisions are accounted
for when due, are recognized ratably over the appropriate period, as specified in the agreement, and are recorded as liabilities in the
Company’s consolidated balance sheet, with a corresponding charge to research and development costs in the Company’s consolidated
statement of operations. Payments made pursuant to research
and development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research and development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research and
development contracts on a quarterly basis.</t>
        </is>
      </c>
    </row>
    <row r="8">
      <c r="A8" s="4" t="inlineStr">
        <is>
          <t>Prepaid Insurance</t>
        </is>
      </c>
      <c r="B8" s="4" t="inlineStr">
        <is>
          <t>Prepaid Insurance Prepaid insurance represents the
premiums paid for directors and officers insurance coverage and for general liability insurance coverage in excess of the amortization
of the total policy premium charged to operations to date. Such amortization is determined by amortizing the total policy premium charged
on a straight-line basis over the respective policy periods. As the policy premiums incurred are amortizable in the ensuing twelve-month
period, they are recorded as a current asset in the Company’s consolidated balance sheet at each reporting date and amortized to
the Company’s consolidated statement of operations for each reporting period. As of March 31, 2021, total insurance
policy premiums, in excess of premiums paid to date, amounted to $88,456, and are payable in three monthly installments of $29,767 through
June 2021, with interest at 5.27% per annum. As of December 31, 2020, the unpaid insurance premium obligation was $175,658.</t>
        </is>
      </c>
    </row>
    <row r="9">
      <c r="A9" s="4" t="inlineStr">
        <is>
          <t>Patent and Licensing Related Legal and Filing Costs</t>
        </is>
      </c>
      <c r="B9" s="4" t="inlineStr">
        <is>
          <t>Patent and Licensing Related Legal and Filing
Costs Due to the significant uncertainty
associated with the successful development of one or more commercially viable products based on the Company’s research efforts and
related patent applications, all patent-related legal and filing fees and licensing-related legal fees are charged to operations as incurred.
Patent and licensing-related legal and filing costs were $120,160 and $133,467 for the three months ended March 31, 2021 and 2020, respectively.
Patent and licensing related legal and filing costs are included in general and administrative costs in the Company’s consolidated
statements of operations.</t>
        </is>
      </c>
    </row>
    <row r="10">
      <c r="A10" s="4" t="inlineStr">
        <is>
          <t>Concentration of Risk</t>
        </is>
      </c>
      <c r="B10" s="4" t="inlineStr">
        <is>
          <t>Concentration of Risk The Company periodically contracts
with vendors and consultants to provide services related to the Company’s operations. Charges incurred for these services can be
for a specific time period (typically one year) or for a specific project or task. Costs and expenses incurred that represented 10% or
more of general and administrative costs or research and development costs for the three months ended March 31, 2021 and 2020 are described
as follows. General and administrative costs
for the three months ended March 31, 2021 and 2020 include charges from a legal firm for general licensing and patent prosecution costs
relating to the Company’s intellectual properties representing 9.3% and 45.6%, respectively, of total general and administrative
costs. General and administrative costs for the three months ended March 31, 2020 also include charges from an accounting firm and a financial
consulting firm representing 12.5% and 11.1%, respectively, of total general and administrative costs. Research and development costs
for the three months ended March 31, 2021 include charges from three vendors and consultants representing 54.2%, 15.9%, and 13.9%, respectively,
of total research and development costs for that period. Research and development costs for the three months ended March 31, 2020 include
charges from five vendors and consultants representing 31.7%, 20.8%, 14.4%, 12.5% and 11.0%, respectively, of total research and development
costs for that period.</t>
        </is>
      </c>
    </row>
    <row r="11">
      <c r="A11" s="4" t="inlineStr">
        <is>
          <t>Income Taxes</t>
        </is>
      </c>
      <c r="B11"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March 31, 2021 or December 31, 2020 and does not anticipate
any material amount of unrecognized tax benefits within the 12 months subsequent to March 31, 2021.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had
not recorded any liability for uncertain tax positions as of March 31, 2021 or December 31, 2020. Subsequent to March 31, 2021, any interest
and penalties related to uncertain tax positions will be recognized as a component of income tax expense.</t>
        </is>
      </c>
    </row>
    <row r="12">
      <c r="A12" s="4" t="inlineStr">
        <is>
          <t>Stock-Based Compensation</t>
        </is>
      </c>
      <c r="B12" s="4" t="inlineStr">
        <is>
          <t>Stock-Based Compensation The Company periodically issues
common stock and stock options to officers, directors, employees, Scientific Advisory Committee member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Scientific Advisory Committee members contractor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The fair value of stock options
granted as stock-based compensation is determined utilizing the Black-Scholes option-pricing model, and is affected by several variables,
the most significant of which are the expected life of the stock option, the exercise price of the stock option as compared to the fair
market value of the common stock on the grant date, and the estimated volatility of the common stock. Unless sufficient historical exercise
data is available, the expected life of the stock option is calculated as the mid-point between the vesting period and the contractual
term (the “simplified method”). Estimated volatility is based on the historical volatility of the Company’s common stock,
calculated utilizing a look-back period approximately equal to the contractual life of the stock option being granted.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t>
        </is>
      </c>
    </row>
    <row r="13">
      <c r="A13" s="4" t="inlineStr">
        <is>
          <t>Earnings (Loss) Per Share</t>
        </is>
      </c>
      <c r="B13" s="4" t="inlineStr">
        <is>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was the same for all periods presented because all preferred shares, warrants and stock options outstanding were
anti-dilutive. At March 31, 2021 and 2020, the
Company excluded the outstanding securities summarized below, which entitle the holders thereof to acquire shares of common stock, from
its calculation of earnings per share, as their effect would have been anti-dilutive.
March 31,
2021 2020
Series A Convertible Preferred Stock 729,167 729,167
Common stock warrants 3,110,310 1,500,000
Common stock options, including options issued in the form of warrants 1,675,000 1,308,333
Total 5,514,477 3,537,500 </t>
        </is>
      </c>
    </row>
    <row r="14">
      <c r="A14" s="4" t="inlineStr">
        <is>
          <t>Fair Value of Financial Instruments</t>
        </is>
      </c>
      <c r="B14"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accounts payable and accrued expenses) is considered to be representative of their respective fair values due
to the short-term nature of those instruments.</t>
        </is>
      </c>
    </row>
    <row r="15">
      <c r="A15" s="4" t="inlineStr">
        <is>
          <t>Recent Accounting Pronouncements</t>
        </is>
      </c>
      <c r="B15" s="4" t="inlineStr">
        <is>
          <t>Recent Accounting Pronouncement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anuary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nti-dilutive Securities Excluded from Computation of Earnings Per Share</t>
        </is>
      </c>
      <c r="B4" s="4" t="inlineStr">
        <is>
          <t xml:space="preserve">At March 31, 2021 and 2020, the
Company excluded the outstanding securities summarized below, which entitle the holders thereof to acquire shares of common stock, from
its calculation of earnings per share, as their effect would have been anti-dilutive.
March 31,
2021 2020
Series A Convertible Preferred Stock 729,167 729,167
Common stock warrants 3,110,310 1,500,000
Common stock options, including options issued in the form of warrants 1,675,000 1,308,333
Total 5,514,477 3,53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Warrants Outstanding</t>
        </is>
      </c>
      <c r="B4" s="4" t="inlineStr">
        <is>
          <t xml:space="preserve">A summary of common stock warrant
activity during the three months ended March 31, 2021 is presented below.
Number of Shares
Weighted Average
Weighted Average Remaining Contractual Life (in Years)
Warrants outstanding at December 31, 2020 3,000,000 $ 5.850
Issued 113,310 3.700
Exercised (3,000 ) 5.700
Expired — —
Warrants outstanding at March 31, 2021 3,110,310 $ 5.772 3.23 </t>
        </is>
      </c>
    </row>
    <row r="5">
      <c r="A5" s="4" t="inlineStr">
        <is>
          <t>Schedule of Warrants Outstanding and Exercisable</t>
        </is>
      </c>
      <c r="B5" s="4" t="inlineStr">
        <is>
          <t xml:space="preserve">At March 31, 2021, all outstanding
warrants are exercisable at the following prices per common share:
Exercise Prices
Warrants Outstanding (Shares)
$ 3.700 113,310
$ 5.700 1,497,000
$ 6.000 1,500,000
3,110,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7739323</v>
      </c>
      <c r="C3" s="6" t="n">
        <v>5069266</v>
      </c>
    </row>
    <row r="4">
      <c r="A4" s="4" t="inlineStr">
        <is>
          <t>Advances on research and development contract services</t>
        </is>
      </c>
      <c r="B4" s="5" t="n">
        <v>12993</v>
      </c>
      <c r="C4" s="5" t="n">
        <v>76898</v>
      </c>
    </row>
    <row r="5">
      <c r="A5" s="4" t="inlineStr">
        <is>
          <t>Prepaid insurance</t>
        </is>
      </c>
      <c r="B5" s="5" t="n">
        <v>75284</v>
      </c>
      <c r="C5" s="5" t="n">
        <v>67311</v>
      </c>
    </row>
    <row r="6">
      <c r="A6" s="4" t="inlineStr">
        <is>
          <t>Other prepaid expenses and current assets</t>
        </is>
      </c>
      <c r="B6" s="5" t="n">
        <v>62500</v>
      </c>
      <c r="C6" s="5" t="n">
        <v>15000</v>
      </c>
    </row>
    <row r="7">
      <c r="A7" s="4" t="inlineStr">
        <is>
          <t>Total current assets</t>
        </is>
      </c>
      <c r="B7" s="5" t="n">
        <v>7890100</v>
      </c>
      <c r="C7" s="5" t="n">
        <v>5228475</v>
      </c>
    </row>
    <row r="8">
      <c r="A8" s="4" t="inlineStr">
        <is>
          <t>Total assets</t>
        </is>
      </c>
      <c r="B8" s="5" t="n">
        <v>7890100</v>
      </c>
      <c r="C8" s="5" t="n">
        <v>5228475</v>
      </c>
    </row>
    <row r="9">
      <c r="A9" s="3" t="inlineStr">
        <is>
          <t>Current liabilities:</t>
        </is>
      </c>
    </row>
    <row r="10">
      <c r="A10" s="4" t="inlineStr">
        <is>
          <t>Accounts payable and accrued expenses</t>
        </is>
      </c>
      <c r="B10" s="5" t="n">
        <v>148871</v>
      </c>
      <c r="C10" s="5" t="n">
        <v>190292</v>
      </c>
    </row>
    <row r="11">
      <c r="A11" s="4" t="inlineStr">
        <is>
          <t>Accrued offering costs</t>
        </is>
      </c>
      <c r="B11" s="4" t="inlineStr">
        <is>
          <t xml:space="preserve"> </t>
        </is>
      </c>
      <c r="C11" s="5" t="n">
        <v>10467</v>
      </c>
    </row>
    <row r="12">
      <c r="A12" s="4" t="inlineStr">
        <is>
          <t>Research and development contract liabilities</t>
        </is>
      </c>
      <c r="B12" s="5" t="n">
        <v>93529</v>
      </c>
      <c r="C12" s="5" t="n">
        <v>15765</v>
      </c>
    </row>
    <row r="13">
      <c r="A13" s="4" t="inlineStr">
        <is>
          <t>Total current liabilities</t>
        </is>
      </c>
      <c r="B13" s="5" t="n">
        <v>242400</v>
      </c>
      <c r="C13" s="5" t="n">
        <v>216524</v>
      </c>
    </row>
    <row r="14">
      <c r="A14" s="4" t="inlineStr">
        <is>
          <t>Commitments and contingencies</t>
        </is>
      </c>
      <c r="B14" s="4" t="inlineStr">
        <is>
          <t xml:space="preserve"> </t>
        </is>
      </c>
      <c r="C14" s="4" t="inlineStr">
        <is>
          <t xml:space="preserve"> </t>
        </is>
      </c>
    </row>
    <row r="15">
      <c r="A15" s="3" t="inlineStr">
        <is>
          <t>Stockholders' equity:</t>
        </is>
      </c>
    </row>
    <row r="16">
      <c r="A16" s="4" t="inlineStr">
        <is>
          <t>Preferred Stock, $0.0001 par value; authorized - 10,000,000 shares; issued and outstanding - 350,000 shares of Series A Convertible Preferred Stock, $10.00 per share stated value, liquidation preference based on assumed conversion into common shares - 729,167 shares</t>
        </is>
      </c>
      <c r="B16" s="5" t="n">
        <v>3500000</v>
      </c>
      <c r="C16" s="5" t="n">
        <v>3500000</v>
      </c>
    </row>
    <row r="17">
      <c r="A17" s="4" t="inlineStr">
        <is>
          <t>Common stock, $0.0001 par value; authorized - 100,000,000 shares; issued and outstanding - 13,538,259 shares and 12,402,157 shares at March 31, 2021 and December 31, 2020, respectively</t>
        </is>
      </c>
      <c r="B17" s="5" t="n">
        <v>1354</v>
      </c>
      <c r="C17" s="5" t="n">
        <v>1240</v>
      </c>
    </row>
    <row r="18">
      <c r="A18" s="4" t="inlineStr">
        <is>
          <t>Additional paid-in capital</t>
        </is>
      </c>
      <c r="B18" s="5" t="n">
        <v>36227258</v>
      </c>
      <c r="C18" s="5" t="n">
        <v>31864479</v>
      </c>
    </row>
    <row r="19">
      <c r="A19" s="4" t="inlineStr">
        <is>
          <t>Accumulated deficit</t>
        </is>
      </c>
      <c r="B19" s="5" t="n">
        <v>-32080912</v>
      </c>
      <c r="C19" s="5" t="n">
        <v>-30353768</v>
      </c>
    </row>
    <row r="20">
      <c r="A20" s="4" t="inlineStr">
        <is>
          <t>Total stockholders' equity</t>
        </is>
      </c>
      <c r="B20" s="5" t="n">
        <v>7647700</v>
      </c>
      <c r="C20" s="5" t="n">
        <v>5011951</v>
      </c>
    </row>
    <row r="21">
      <c r="A21" s="4" t="inlineStr">
        <is>
          <t>Total liabilities and stockholders' equity</t>
        </is>
      </c>
      <c r="B21" s="6" t="n">
        <v>7890100</v>
      </c>
      <c r="C21" s="6" t="n">
        <v>5228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ummary of Related Party Costs</t>
        </is>
      </c>
      <c r="B4" s="4" t="inlineStr">
        <is>
          <t xml:space="preserve">A summary of related party costs,
including the above-described payments to Mr. Forman in 2020 prior to his appointment as Chief Administrative Officer, but excluding the
payments to Mr. Weingarten in 2020 prior to his appointment as Vice President and Chief Financial Officer, for the three months ended
March 31, 2021 and 2020 is as follows:
Three Months Ended March 31,
2021 2020
Related party costs:
Cash-based $ 160,000 $ 27,000
Stock-based 656,032 —
Total $ 816,032 $ 2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Fair Value of Each Option Award Estimated Assumption</t>
        </is>
      </c>
      <c r="B4" s="4" t="inlineStr">
        <is>
          <t xml:space="preserve">For stock options requiring an
assessment of value during the three months ended March 31, 2021, the fair value of each stock option award was estimated using the Black-Scholes
option-pricing model with the following assumptions:
Risk-free interest rate 0.80 %
Expected dividend yield 0 %
Expected volatility 201.47 %
Expected life 2.5 years </t>
        </is>
      </c>
    </row>
    <row r="5">
      <c r="A5" s="4" t="inlineStr">
        <is>
          <t>Summary of Stock-based Compensation Costs</t>
        </is>
      </c>
      <c r="B5" s="4" t="inlineStr">
        <is>
          <t xml:space="preserve">A summary of stock-based compensation
costs for the three months ended March 31, 2021 and 2020 is as follows:
Three Months Ended March 31,
2021 2020
Related parties $ 656,032 $ —
Non-related parties — —
Total stock-based compensation costs $ 656,032 $ — </t>
        </is>
      </c>
    </row>
    <row r="6">
      <c r="A6" s="4" t="inlineStr">
        <is>
          <t>Summary of Stock Option Activity Including Options Form of Warrants</t>
        </is>
      </c>
      <c r="B6" s="4" t="inlineStr">
        <is>
          <t xml:space="preserve">A summary of stock option activity,
including options issued in the form of warrants, during the three months ended March 31, 2021 is presented below.
Number of Shares
Weighted Average Exercise Price
Weighted Average Remaining Contractual Life (in Years)
Stock options outstanding at December 31, 2020 1,475,000 $ 4.136
Granted 200,000 3.210
Exercised — —
Expired — —
Stock options outstanding at March 31, 2021 1,675,000 $ 4.193 3.07
Stock options exercisable at March 31, 2021 1,525,000 $ 3.719 2.95 </t>
        </is>
      </c>
    </row>
    <row r="7">
      <c r="A7" s="4" t="inlineStr">
        <is>
          <t>Schedule of Exercise Prices of Common Stock Options Outstanding and Exercisable Including Options Form of Warrants</t>
        </is>
      </c>
      <c r="B7" s="4" t="inlineStr">
        <is>
          <t xml:space="preserve">The exercise prices of common
stock options outstanding and exercisable, including options issued in the form of warrants, at March 31, 2021 are as follows:
Exercise Prices
Options Outstanding
Options Exercisable (Shares)
$ 0.720 75,000 75,000
$ 0.900 50,000 50,000
$ 0.960 33,333 33,333
$ 1.200 83,333 83,333
$ 1.680 66,667 66,667
$ 3.000 666,667 666,667
$ 3.210 200,000 200,000
$ 6.000 166,667 166,667
$ 6.600 50,000 50,000
$ 7.140 200,000 50,000
$ 12.000 83,333 83,333
1,675,000 1,52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14" customWidth="1" min="2" max="2"/>
    <col width="14" customWidth="1" min="3" max="3"/>
    <col width="22" customWidth="1" min="4" max="4"/>
    <col width="14" customWidth="1" min="5" max="5"/>
    <col width="14" customWidth="1" min="6" max="6"/>
    <col width="14" customWidth="1" min="7" max="7"/>
  </cols>
  <sheetData>
    <row r="1">
      <c r="A1" s="1" t="inlineStr">
        <is>
          <t>Business (Details Narrative) - USD ($)</t>
        </is>
      </c>
      <c r="B1" s="2" t="inlineStr">
        <is>
          <t>Mar. 02, 2021</t>
        </is>
      </c>
      <c r="C1" s="2" t="inlineStr">
        <is>
          <t>Nov. 30, 2020</t>
        </is>
      </c>
      <c r="D1" s="2" t="inlineStr">
        <is>
          <t>Nov. 18, 2020</t>
        </is>
      </c>
      <c r="E1" s="2" t="inlineStr">
        <is>
          <t>Jan. 18, 2021</t>
        </is>
      </c>
      <c r="F1" s="2" t="inlineStr">
        <is>
          <t>Mar. 31, 2021</t>
        </is>
      </c>
      <c r="G1" s="2" t="inlineStr">
        <is>
          <t>Dec. 31, 2020</t>
        </is>
      </c>
    </row>
    <row r="2">
      <c r="A2" s="4" t="inlineStr">
        <is>
          <t>Cash and cash equivalents</t>
        </is>
      </c>
      <c r="F2" s="6" t="n">
        <v>7739323</v>
      </c>
      <c r="G2" s="6" t="n">
        <v>5069266</v>
      </c>
    </row>
    <row r="3">
      <c r="A3" s="4" t="inlineStr">
        <is>
          <t>Proceeds from issuance of common stock and warrants</t>
        </is>
      </c>
      <c r="C3" s="6" t="n">
        <v>4591349</v>
      </c>
    </row>
    <row r="4">
      <c r="A4" s="4" t="inlineStr">
        <is>
          <t>Common Stock [Member]</t>
        </is>
      </c>
    </row>
    <row r="5">
      <c r="A5" s="4" t="inlineStr">
        <is>
          <t>Estimated gross proceeds from offering of shares</t>
        </is>
      </c>
      <c r="B5" s="6" t="n">
        <v>3689761</v>
      </c>
    </row>
    <row r="6">
      <c r="A6" s="4" t="inlineStr">
        <is>
          <t>Reverse stock split</t>
        </is>
      </c>
      <c r="D6" s="4" t="inlineStr">
        <is>
          <t>1-for-6 reverse split</t>
        </is>
      </c>
    </row>
    <row r="7">
      <c r="A7" s="4" t="inlineStr">
        <is>
          <t>Phase 1b Clinical Trial [Member] | Minimum [Member]</t>
        </is>
      </c>
    </row>
    <row r="8">
      <c r="A8" s="4" t="inlineStr">
        <is>
          <t>Estimated cost of clinical trial</t>
        </is>
      </c>
      <c r="E8" s="6" t="n">
        <v>2500000</v>
      </c>
    </row>
    <row r="9">
      <c r="A9" s="4" t="inlineStr">
        <is>
          <t>Phase 1b Clinical Trial [Member] | Maximum [Member]</t>
        </is>
      </c>
    </row>
    <row r="10">
      <c r="A10" s="4" t="inlineStr">
        <is>
          <t>Estimated cost of clinical trial</t>
        </is>
      </c>
      <c r="E10" s="6" t="n">
        <v>29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Jun. 30, 2021</t>
        </is>
      </c>
      <c r="E2" s="2" t="inlineStr">
        <is>
          <t>Dec. 31, 2020</t>
        </is>
      </c>
    </row>
    <row r="3">
      <c r="A3" s="4" t="inlineStr">
        <is>
          <t>Cash FDIC insurance</t>
        </is>
      </c>
      <c r="B3" s="6" t="n">
        <v>250000</v>
      </c>
    </row>
    <row r="4">
      <c r="A4" s="4" t="inlineStr">
        <is>
          <t>Cash SIPC insurance</t>
        </is>
      </c>
      <c r="B4" s="5" t="n">
        <v>500000</v>
      </c>
    </row>
    <row r="5">
      <c r="A5" s="4" t="inlineStr">
        <is>
          <t>Insurance premium obligation</t>
        </is>
      </c>
      <c r="B5" s="6" t="n">
        <v>88456</v>
      </c>
      <c r="E5" s="6" t="n">
        <v>175658</v>
      </c>
    </row>
    <row r="6">
      <c r="A6" s="4" t="inlineStr">
        <is>
          <t>Interest rate of insurance premium payable</t>
        </is>
      </c>
      <c r="B6" s="4" t="inlineStr">
        <is>
          <t>5.27%</t>
        </is>
      </c>
    </row>
    <row r="7">
      <c r="A7" s="4" t="inlineStr">
        <is>
          <t>Patent and licensing costs</t>
        </is>
      </c>
      <c r="B7" s="6" t="n">
        <v>120160</v>
      </c>
      <c r="C7" s="6" t="n">
        <v>133467</v>
      </c>
    </row>
    <row r="8">
      <c r="A8" s="4" t="inlineStr">
        <is>
          <t>Concentration of risk, percentage</t>
        </is>
      </c>
      <c r="B8" s="4" t="inlineStr">
        <is>
          <t>10.00%</t>
        </is>
      </c>
      <c r="C8" s="4" t="inlineStr">
        <is>
          <t>10.00%</t>
        </is>
      </c>
    </row>
    <row r="9">
      <c r="A9" s="4" t="inlineStr">
        <is>
          <t>Deferred setup and organization costs, amortization period</t>
        </is>
      </c>
      <c r="B9" s="4" t="inlineStr">
        <is>
          <t>12 months</t>
        </is>
      </c>
    </row>
    <row r="10">
      <c r="A10" s="4" t="inlineStr">
        <is>
          <t>Unrecognized tax benefits</t>
        </is>
      </c>
      <c r="B10" s="4" t="inlineStr">
        <is>
          <t xml:space="preserve"> </t>
        </is>
      </c>
      <c r="E10" s="4" t="inlineStr">
        <is>
          <t xml:space="preserve"> </t>
        </is>
      </c>
    </row>
    <row r="11">
      <c r="A11" s="4" t="inlineStr">
        <is>
          <t>General and Administrative Expense [Member]</t>
        </is>
      </c>
    </row>
    <row r="12">
      <c r="A12" s="4" t="inlineStr">
        <is>
          <t>Concentration of risk, percentage</t>
        </is>
      </c>
      <c r="B12" s="4" t="inlineStr">
        <is>
          <t>9.30%</t>
        </is>
      </c>
      <c r="C12" s="4" t="inlineStr">
        <is>
          <t>45.60%</t>
        </is>
      </c>
    </row>
    <row r="13">
      <c r="A13" s="4" t="inlineStr">
        <is>
          <t>Research and Development Expense [Member] | One Vendors and Consultants [Member]</t>
        </is>
      </c>
    </row>
    <row r="14">
      <c r="A14" s="4" t="inlineStr">
        <is>
          <t>Concentration of risk, percentage</t>
        </is>
      </c>
      <c r="B14" s="4" t="inlineStr">
        <is>
          <t>54.20%</t>
        </is>
      </c>
      <c r="C14" s="4" t="inlineStr">
        <is>
          <t>31.70%</t>
        </is>
      </c>
    </row>
    <row r="15">
      <c r="A15" s="4" t="inlineStr">
        <is>
          <t>Research and Development Expense [Member] | Two Vendors and Consultants [Member]</t>
        </is>
      </c>
    </row>
    <row r="16">
      <c r="A16" s="4" t="inlineStr">
        <is>
          <t>Concentration of risk, percentage</t>
        </is>
      </c>
      <c r="B16" s="4" t="inlineStr">
        <is>
          <t>15.90%</t>
        </is>
      </c>
      <c r="C16" s="4" t="inlineStr">
        <is>
          <t>20.80%</t>
        </is>
      </c>
    </row>
    <row r="17">
      <c r="A17" s="4" t="inlineStr">
        <is>
          <t>Research and Development Expense [Member] | Three Vendors and Consultants [Member]</t>
        </is>
      </c>
    </row>
    <row r="18">
      <c r="A18" s="4" t="inlineStr">
        <is>
          <t>Concentration of risk, percentage</t>
        </is>
      </c>
      <c r="B18" s="4" t="inlineStr">
        <is>
          <t>13.90%</t>
        </is>
      </c>
      <c r="C18" s="4" t="inlineStr">
        <is>
          <t>14.40%</t>
        </is>
      </c>
    </row>
    <row r="19">
      <c r="A19" s="4" t="inlineStr">
        <is>
          <t>Research and Development Expense [Member] | Four Vendors and Consultants [Member]</t>
        </is>
      </c>
    </row>
    <row r="20">
      <c r="A20" s="4" t="inlineStr">
        <is>
          <t>Concentration of risk, percentage</t>
        </is>
      </c>
      <c r="B20" s="4" t="inlineStr">
        <is>
          <t>12.50%</t>
        </is>
      </c>
    </row>
    <row r="21">
      <c r="A21" s="4" t="inlineStr">
        <is>
          <t>Research and Development Expense [Member] | Five Vendors and Consultants [Member]</t>
        </is>
      </c>
    </row>
    <row r="22">
      <c r="A22" s="4" t="inlineStr">
        <is>
          <t>Concentration of risk, percentage</t>
        </is>
      </c>
      <c r="B22" s="4" t="inlineStr">
        <is>
          <t>11.00%</t>
        </is>
      </c>
    </row>
    <row r="23">
      <c r="A23" s="4" t="inlineStr">
        <is>
          <t>Forecast [Member]</t>
        </is>
      </c>
    </row>
    <row r="24">
      <c r="A24" s="4" t="inlineStr">
        <is>
          <t>Insurance premium obligation</t>
        </is>
      </c>
      <c r="D24" s="6" t="n">
        <v>29767</v>
      </c>
    </row>
    <row r="25">
      <c r="A25" s="4" t="inlineStr">
        <is>
          <t>Accounting Firm Member]</t>
        </is>
      </c>
    </row>
    <row r="26">
      <c r="A26" s="4" t="inlineStr">
        <is>
          <t>Concentration of risk, percentage</t>
        </is>
      </c>
      <c r="B26" s="4" t="inlineStr">
        <is>
          <t>12.50%</t>
        </is>
      </c>
    </row>
    <row r="27">
      <c r="A27" s="4" t="inlineStr">
        <is>
          <t>Financial Consulting Firm [Member]</t>
        </is>
      </c>
    </row>
    <row r="28">
      <c r="A28" s="4" t="inlineStr">
        <is>
          <t>Concentration of risk, percentage</t>
        </is>
      </c>
      <c r="B28" s="4" t="inlineStr">
        <is>
          <t>11.1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Anti-dilutive securities excluded from computation of earnings per share</t>
        </is>
      </c>
      <c r="B3" s="5" t="n">
        <v>5514477</v>
      </c>
      <c r="C3" s="5" t="n">
        <v>3537500</v>
      </c>
    </row>
    <row r="4">
      <c r="A4" s="4" t="inlineStr">
        <is>
          <t>Series A Convertible Preferred Stock [Member]</t>
        </is>
      </c>
    </row>
    <row r="5">
      <c r="A5" s="4" t="inlineStr">
        <is>
          <t>Anti-dilutive securities excluded from computation of earnings per share</t>
        </is>
      </c>
      <c r="B5" s="5" t="n">
        <v>729167</v>
      </c>
      <c r="C5" s="5" t="n">
        <v>729167</v>
      </c>
    </row>
    <row r="6">
      <c r="A6" s="4" t="inlineStr">
        <is>
          <t>Common Stock Warrants [Member]</t>
        </is>
      </c>
    </row>
    <row r="7">
      <c r="A7" s="4" t="inlineStr">
        <is>
          <t>Anti-dilutive securities excluded from computation of earnings per share</t>
        </is>
      </c>
      <c r="B7" s="5" t="n">
        <v>3110310</v>
      </c>
      <c r="C7" s="5" t="n">
        <v>1500000</v>
      </c>
    </row>
    <row r="8">
      <c r="A8" s="4" t="inlineStr">
        <is>
          <t>Common Stock Options, Including Options Issued in the Form of Warrants [Member]</t>
        </is>
      </c>
    </row>
    <row r="9">
      <c r="A9" s="4" t="inlineStr">
        <is>
          <t>Anti-dilutive securities excluded from computation of earnings per share</t>
        </is>
      </c>
      <c r="B9" s="5" t="n">
        <v>1675000</v>
      </c>
      <c r="C9" s="5" t="n">
        <v>130833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B1" s="2" t="inlineStr">
        <is>
          <t>Mar. 02, 2021</t>
        </is>
      </c>
      <c r="C1" s="2" t="inlineStr">
        <is>
          <t>Dec. 07, 2020</t>
        </is>
      </c>
      <c r="D1" s="2" t="inlineStr">
        <is>
          <t>Nov. 30, 2020</t>
        </is>
      </c>
      <c r="E1" s="2" t="inlineStr">
        <is>
          <t>Mar. 17, 2015</t>
        </is>
      </c>
      <c r="F1" s="2" t="inlineStr">
        <is>
          <t>Mar. 31, 2021</t>
        </is>
      </c>
      <c r="G1" s="2" t="inlineStr">
        <is>
          <t>Mar. 31, 2021</t>
        </is>
      </c>
      <c r="H1" s="2" t="inlineStr">
        <is>
          <t>Mar. 31, 2020</t>
        </is>
      </c>
      <c r="I1" s="2" t="inlineStr">
        <is>
          <t>Jan. 21, 2016</t>
        </is>
      </c>
      <c r="J1" s="2" t="inlineStr">
        <is>
          <t>Dec. 31, 2020</t>
        </is>
      </c>
      <c r="K1" s="2" t="inlineStr">
        <is>
          <t>Dec. 31, 2019</t>
        </is>
      </c>
      <c r="L1" s="2" t="inlineStr">
        <is>
          <t>Jan. 06, 2021</t>
        </is>
      </c>
      <c r="M1" s="2" t="inlineStr">
        <is>
          <t>Mar. 31, 2015</t>
        </is>
      </c>
    </row>
    <row r="2">
      <c r="A2" s="4" t="inlineStr">
        <is>
          <t>Preferred stock, shares authorized</t>
        </is>
      </c>
      <c r="F2" s="5" t="n">
        <v>10000000</v>
      </c>
      <c r="G2" s="5" t="n">
        <v>10000000</v>
      </c>
      <c r="J2" s="5" t="n">
        <v>10000000</v>
      </c>
    </row>
    <row r="3">
      <c r="A3" s="4" t="inlineStr">
        <is>
          <t>Preferred stock, par value</t>
        </is>
      </c>
      <c r="F3" s="7" t="n">
        <v>0.0001</v>
      </c>
      <c r="G3" s="7" t="n">
        <v>0.0001</v>
      </c>
      <c r="J3" s="7" t="n">
        <v>0.0001</v>
      </c>
    </row>
    <row r="4">
      <c r="A4" s="4" t="inlineStr">
        <is>
          <t>Common stock, shares authorized</t>
        </is>
      </c>
      <c r="F4" s="5" t="n">
        <v>100000000</v>
      </c>
      <c r="G4" s="5" t="n">
        <v>100000000</v>
      </c>
      <c r="J4" s="5" t="n">
        <v>100000000</v>
      </c>
    </row>
    <row r="5">
      <c r="A5" s="4" t="inlineStr">
        <is>
          <t>Common stock, par value</t>
        </is>
      </c>
      <c r="F5" s="7" t="n">
        <v>0.0001</v>
      </c>
      <c r="G5" s="7" t="n">
        <v>0.0001</v>
      </c>
      <c r="J5" s="7" t="n">
        <v>0.0001</v>
      </c>
    </row>
    <row r="6">
      <c r="A6" s="4" t="inlineStr">
        <is>
          <t>Common stock, shares issued</t>
        </is>
      </c>
      <c r="F6" s="5" t="n">
        <v>13538259</v>
      </c>
      <c r="G6" s="5" t="n">
        <v>13538259</v>
      </c>
      <c r="J6" s="5" t="n">
        <v>12402157</v>
      </c>
    </row>
    <row r="7">
      <c r="A7" s="4" t="inlineStr">
        <is>
          <t>Common stock, shares outstanding</t>
        </is>
      </c>
      <c r="F7" s="5" t="n">
        <v>13538259</v>
      </c>
      <c r="G7" s="5" t="n">
        <v>13538259</v>
      </c>
      <c r="J7" s="5" t="n">
        <v>12402157</v>
      </c>
    </row>
    <row r="8">
      <c r="A8" s="4" t="inlineStr">
        <is>
          <t>Sale of stock during period, amount</t>
        </is>
      </c>
      <c r="D8" s="6" t="n">
        <v>5700000</v>
      </c>
    </row>
    <row r="9">
      <c r="A9" s="4" t="inlineStr">
        <is>
          <t>Sale of stock during period, shares</t>
        </is>
      </c>
      <c r="D9" s="5" t="n">
        <v>1200000</v>
      </c>
    </row>
    <row r="10">
      <c r="A10" s="4" t="inlineStr">
        <is>
          <t>Equity issuance price per share</t>
        </is>
      </c>
      <c r="D10" s="8" t="n">
        <v>4.75</v>
      </c>
    </row>
    <row r="11">
      <c r="A11" s="4" t="inlineStr">
        <is>
          <t>Common stock units, description</t>
        </is>
      </c>
      <c r="D11" s="4" t="inlineStr">
        <is>
          <t>Each unit consists of one share of common stock and one warrant to purchase one share of common stock exercisable for five years at an exercise price of $5.70 per share.</t>
        </is>
      </c>
    </row>
    <row r="12">
      <c r="A12" s="4" t="inlineStr">
        <is>
          <t>Warrants exercise price</t>
        </is>
      </c>
      <c r="B12" s="8" t="n">
        <v>3.7</v>
      </c>
    </row>
    <row r="13">
      <c r="A13" s="4" t="inlineStr">
        <is>
          <t>Costs of public offering</t>
        </is>
      </c>
      <c r="B13" s="6" t="n">
        <v>502717</v>
      </c>
      <c r="G13" s="6" t="n">
        <v>10467</v>
      </c>
      <c r="H13" s="4" t="inlineStr">
        <is>
          <t xml:space="preserve"> </t>
        </is>
      </c>
    </row>
    <row r="14">
      <c r="A14" s="4" t="inlineStr">
        <is>
          <t>Warrants to purchase of common stock, shares</t>
        </is>
      </c>
      <c r="B14" s="5" t="n">
        <v>113310</v>
      </c>
    </row>
    <row r="15">
      <c r="A15" s="4" t="inlineStr">
        <is>
          <t>Warrant expire date</t>
        </is>
      </c>
      <c r="B15" s="4" t="inlineStr">
        <is>
          <t>Mar. 2,
		2026</t>
        </is>
      </c>
    </row>
    <row r="16">
      <c r="A16" s="4" t="inlineStr">
        <is>
          <t>Stock issued new issue shares</t>
        </is>
      </c>
      <c r="B16" s="5" t="n">
        <v>1133102</v>
      </c>
    </row>
    <row r="17">
      <c r="A17" s="4" t="inlineStr">
        <is>
          <t>Proceeds from issuance of common stock gross</t>
        </is>
      </c>
      <c r="B17" s="6" t="n">
        <v>4192478</v>
      </c>
    </row>
    <row r="18">
      <c r="A18" s="4" t="inlineStr">
        <is>
          <t>Proceeds from issuance of common stock</t>
        </is>
      </c>
      <c r="B18" s="5" t="n">
        <v>3689761</v>
      </c>
      <c r="G18" s="6" t="n">
        <v>3689761</v>
      </c>
      <c r="H18" s="4" t="inlineStr">
        <is>
          <t xml:space="preserve"> </t>
        </is>
      </c>
    </row>
    <row r="19">
      <c r="A19" s="4" t="inlineStr">
        <is>
          <t>Fair market value of stock</t>
        </is>
      </c>
      <c r="L19" s="7" t="n">
        <v>2.8566</v>
      </c>
    </row>
    <row r="20">
      <c r="A20" s="4" t="inlineStr">
        <is>
          <t>Common Stock [Member]</t>
        </is>
      </c>
    </row>
    <row r="21">
      <c r="A21" s="4" t="inlineStr">
        <is>
          <t>Proceeds from sale of common stock units in public offering</t>
        </is>
      </c>
      <c r="B21" s="6" t="n">
        <v>3689761</v>
      </c>
    </row>
    <row r="22">
      <c r="A22" s="4" t="inlineStr">
        <is>
          <t>Stock issued new issue shares</t>
        </is>
      </c>
      <c r="F22" s="5" t="n">
        <v>3000</v>
      </c>
      <c r="G22" s="5" t="n">
        <v>1133102</v>
      </c>
    </row>
    <row r="23">
      <c r="A23" s="4" t="inlineStr">
        <is>
          <t>Share issued per share</t>
        </is>
      </c>
      <c r="B23" s="8" t="n">
        <v>3.7</v>
      </c>
    </row>
    <row r="24">
      <c r="A24" s="4" t="inlineStr">
        <is>
          <t>Warrant [Member]</t>
        </is>
      </c>
    </row>
    <row r="25">
      <c r="A25" s="4" t="inlineStr">
        <is>
          <t>Sale of stock during period, amount</t>
        </is>
      </c>
      <c r="C25" s="6" t="n">
        <v>1800</v>
      </c>
    </row>
    <row r="26">
      <c r="A26" s="4" t="inlineStr">
        <is>
          <t>Sale of stock during period, shares</t>
        </is>
      </c>
      <c r="C26" s="5" t="n">
        <v>180000</v>
      </c>
    </row>
    <row r="27">
      <c r="A27" s="4" t="inlineStr">
        <is>
          <t>Warrants exercise price</t>
        </is>
      </c>
      <c r="C27" s="8" t="n">
        <v>5.7</v>
      </c>
      <c r="F27" s="8" t="n">
        <v>5.7</v>
      </c>
      <c r="G27" s="8" t="n">
        <v>5.7</v>
      </c>
    </row>
    <row r="28">
      <c r="A28" s="4" t="inlineStr">
        <is>
          <t>Costs of public offering</t>
        </is>
      </c>
      <c r="C28" s="6" t="n">
        <v>1110451</v>
      </c>
    </row>
    <row r="29">
      <c r="A29" s="4" t="inlineStr">
        <is>
          <t>Proceeds from sale of common stock units in public offering</t>
        </is>
      </c>
      <c r="C29" s="6" t="n">
        <v>4591349</v>
      </c>
    </row>
    <row r="30">
      <c r="A30" s="4" t="inlineStr">
        <is>
          <t>Stock issued new issue shares</t>
        </is>
      </c>
      <c r="F30" s="5" t="n">
        <v>3000</v>
      </c>
    </row>
    <row r="31">
      <c r="A31" s="4" t="inlineStr">
        <is>
          <t>Proceeds from warrant exercises</t>
        </is>
      </c>
      <c r="F31" s="6" t="n">
        <v>17100</v>
      </c>
    </row>
    <row r="32">
      <c r="A32" s="4" t="inlineStr">
        <is>
          <t>Warrant [Member] | Underwriting Agreement [Member]</t>
        </is>
      </c>
    </row>
    <row r="33">
      <c r="A33" s="4" t="inlineStr">
        <is>
          <t>Warrants exercise price</t>
        </is>
      </c>
      <c r="C33" s="8" t="n">
        <v>5.7</v>
      </c>
    </row>
    <row r="34">
      <c r="A34" s="4" t="inlineStr">
        <is>
          <t>Warrants to purchase of common stock, shares</t>
        </is>
      </c>
      <c r="C34" s="5" t="n">
        <v>120000</v>
      </c>
    </row>
    <row r="35">
      <c r="A35" s="4" t="inlineStr">
        <is>
          <t>Warrant expire date</t>
        </is>
      </c>
      <c r="C35" s="4" t="inlineStr">
        <is>
          <t>Nov. 24,
		2025</t>
        </is>
      </c>
    </row>
    <row r="36">
      <c r="A36" s="4" t="inlineStr">
        <is>
          <t>Common Stock Warrant [Member]</t>
        </is>
      </c>
    </row>
    <row r="37">
      <c r="A37" s="4" t="inlineStr">
        <is>
          <t>Fair market value of stock</t>
        </is>
      </c>
      <c r="F37" s="8" t="n">
        <v>3.29</v>
      </c>
      <c r="G37" s="8" t="n">
        <v>3.29</v>
      </c>
    </row>
    <row r="38">
      <c r="A38" s="4" t="inlineStr">
        <is>
          <t>Intrinsic value of exercisable warrants</t>
        </is>
      </c>
      <c r="F38" s="4" t="inlineStr">
        <is>
          <t xml:space="preserve"> </t>
        </is>
      </c>
      <c r="G38" s="4" t="inlineStr">
        <is>
          <t xml:space="preserve"> </t>
        </is>
      </c>
    </row>
    <row r="39">
      <c r="A39" s="4" t="inlineStr">
        <is>
          <t>Series A Convertible Preferred Stock [Member]</t>
        </is>
      </c>
    </row>
    <row r="40">
      <c r="A40" s="4" t="inlineStr">
        <is>
          <t>Preferred stock, shares authorized</t>
        </is>
      </c>
      <c r="E40" s="5" t="n">
        <v>350000</v>
      </c>
    </row>
    <row r="41">
      <c r="A41" s="4" t="inlineStr">
        <is>
          <t>Number of share tranche of the series A convertible preferred stock receive a per share dividend</t>
        </is>
      </c>
      <c r="E41" s="5" t="n">
        <v>175000</v>
      </c>
      <c r="J41" s="5" t="n">
        <v>729167</v>
      </c>
      <c r="K41" s="5" t="n">
        <v>729167</v>
      </c>
      <c r="M41" s="5" t="n">
        <v>175000</v>
      </c>
    </row>
    <row r="42">
      <c r="A42" s="4" t="inlineStr">
        <is>
          <t>Percentage of dividend from annual revenue</t>
        </is>
      </c>
      <c r="E42" s="4" t="inlineStr">
        <is>
          <t>1.00%</t>
        </is>
      </c>
    </row>
    <row r="43">
      <c r="A43" s="4" t="inlineStr">
        <is>
          <t>Annual net revenue divided by converted or redeemed shares</t>
        </is>
      </c>
      <c r="E43" s="5" t="n">
        <v>175000</v>
      </c>
    </row>
    <row r="44">
      <c r="A44" s="4" t="inlineStr">
        <is>
          <t>Preferred stock convertible into common stock</t>
        </is>
      </c>
      <c r="I44" s="5" t="n">
        <v>175000</v>
      </c>
      <c r="J44" s="5" t="n">
        <v>729167</v>
      </c>
      <c r="K44" s="5" t="n">
        <v>729167</v>
      </c>
    </row>
    <row r="45">
      <c r="A45" s="4" t="inlineStr">
        <is>
          <t>Gross proceeds from sale of transaction</t>
        </is>
      </c>
      <c r="G45" s="6" t="n">
        <v>21875000</v>
      </c>
    </row>
    <row r="46">
      <c r="A46" s="4" t="inlineStr">
        <is>
          <t>Preferred stock, shares outstanding</t>
        </is>
      </c>
      <c r="F46" s="5" t="n">
        <v>350000</v>
      </c>
      <c r="G46" s="5" t="n">
        <v>350000</v>
      </c>
      <c r="J46" s="5" t="n">
        <v>350000</v>
      </c>
      <c r="K46" s="5" t="n">
        <v>350000</v>
      </c>
    </row>
    <row r="47">
      <c r="A47" s="4" t="inlineStr">
        <is>
          <t>Preferred stock, per share redemption price</t>
        </is>
      </c>
      <c r="E47" s="6" t="n">
        <v>50</v>
      </c>
      <c r="I47" s="6" t="n">
        <v>50</v>
      </c>
      <c r="J47" s="6" t="n">
        <v>50</v>
      </c>
    </row>
    <row r="48">
      <c r="A48" s="4" t="inlineStr">
        <is>
          <t>Stock issued new issue shares</t>
        </is>
      </c>
      <c r="G48" s="4" t="inlineStr">
        <is>
          <t xml:space="preserve"> </t>
        </is>
      </c>
    </row>
    <row r="49">
      <c r="A49" s="4" t="inlineStr">
        <is>
          <t>Series A Convertible Preferred Stock [Member] | Common Stock [Member]</t>
        </is>
      </c>
    </row>
    <row r="50">
      <c r="A50" s="4" t="inlineStr">
        <is>
          <t>Preferred stock convertible into common stock</t>
        </is>
      </c>
      <c r="G50" s="9" t="n">
        <v>2.0833</v>
      </c>
    </row>
    <row r="51">
      <c r="A51" s="4" t="inlineStr">
        <is>
          <t>Preferred stock, conversion description</t>
        </is>
      </c>
      <c r="G51" s="4" t="inlineStr">
        <is>
          <t>Each share of Series A Convertible Preferred Stock may be converted, at the option of the holder, into 2.0833 shares of common stock (subject to customary anti-dilution provisions) and the Series A Convertible Preferred Stock is subject to mandatory conversion at the conversion rate in the event of a merger or sale transaction resulting in gross proceeds to the Company of at least $21,875,000.</t>
        </is>
      </c>
    </row>
    <row r="52">
      <c r="A52" s="4" t="inlineStr">
        <is>
          <t>Undesignated Preferred Stock [Member]</t>
        </is>
      </c>
    </row>
    <row r="53">
      <c r="A53" s="4" t="inlineStr">
        <is>
          <t>Preferred stock, shares authorized</t>
        </is>
      </c>
      <c r="F53" s="5" t="n">
        <v>9650000</v>
      </c>
      <c r="G53" s="5" t="n">
        <v>9650000</v>
      </c>
      <c r="J53" s="5" t="n">
        <v>96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Outstanding (Details) - Common Stock Warrants [Member]</t>
        </is>
      </c>
      <c r="B1" s="2" t="inlineStr">
        <is>
          <t>3 Months Ended</t>
        </is>
      </c>
    </row>
    <row r="2">
      <c r="B2" s="2" t="inlineStr">
        <is>
          <t>Mar. 31, 2021$ / sharesshares</t>
        </is>
      </c>
    </row>
    <row r="3">
      <c r="A3" s="4" t="inlineStr">
        <is>
          <t>Number of Shares, Warrants Outstanding, Beginning Balance | shares</t>
        </is>
      </c>
      <c r="B3" s="5" t="n">
        <v>3000000</v>
      </c>
    </row>
    <row r="4">
      <c r="A4" s="4" t="inlineStr">
        <is>
          <t>Number of Shares, Issued | shares</t>
        </is>
      </c>
      <c r="B4" s="5" t="n">
        <v>113310</v>
      </c>
    </row>
    <row r="5">
      <c r="A5" s="4" t="inlineStr">
        <is>
          <t>Number of Shares, Exercised | shares</t>
        </is>
      </c>
      <c r="B5" s="5" t="n">
        <v>-3000</v>
      </c>
    </row>
    <row r="6">
      <c r="A6" s="4" t="inlineStr">
        <is>
          <t>Number of Shares, Expired | shares</t>
        </is>
      </c>
      <c r="B6" s="4" t="inlineStr">
        <is>
          <t xml:space="preserve"> </t>
        </is>
      </c>
    </row>
    <row r="7">
      <c r="A7" s="4" t="inlineStr">
        <is>
          <t>Number of Shares, Warrants Outstanding, Ending Balance | shares</t>
        </is>
      </c>
      <c r="B7" s="5" t="n">
        <v>3110310</v>
      </c>
    </row>
    <row r="8">
      <c r="A8" s="4" t="inlineStr">
        <is>
          <t>Weighted Average Exercise Price, Warrants Outstanding, Beginning | $ / shares</t>
        </is>
      </c>
      <c r="B8" s="10" t="n">
        <v>5.85</v>
      </c>
    </row>
    <row r="9">
      <c r="A9" s="4" t="inlineStr">
        <is>
          <t>Weighted Average Exercise Price, Issued | $ / shares</t>
        </is>
      </c>
      <c r="B9" s="11" t="n">
        <v>3.7</v>
      </c>
    </row>
    <row r="10">
      <c r="A10" s="4" t="inlineStr">
        <is>
          <t>Weighted Average Exercise Price, Exercised | $ / shares</t>
        </is>
      </c>
      <c r="B10" s="11" t="n">
        <v>5.7</v>
      </c>
    </row>
    <row r="11">
      <c r="A11" s="4" t="inlineStr">
        <is>
          <t>Weighted Average Exercise Price, Expired | $ / shares</t>
        </is>
      </c>
      <c r="B11" s="4" t="inlineStr">
        <is>
          <t xml:space="preserve"> </t>
        </is>
      </c>
    </row>
    <row r="12">
      <c r="A12" s="4" t="inlineStr">
        <is>
          <t>Weighted Average Exercise Price, Warrants Outstanding, Ending | $ / shares</t>
        </is>
      </c>
      <c r="B12" s="10" t="n">
        <v>5.772</v>
      </c>
    </row>
    <row r="13">
      <c r="A13" s="4" t="inlineStr">
        <is>
          <t>Weighted Average Remaining Contractual Life (in Years), Outstanding</t>
        </is>
      </c>
      <c r="B13" s="4" t="inlineStr">
        <is>
          <t>3 years 2 months 23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Warrants Outstanding and Exercisable (Details) - $ / shares</t>
        </is>
      </c>
      <c r="B1" s="2" t="inlineStr">
        <is>
          <t>Mar. 31, 2021</t>
        </is>
      </c>
      <c r="C1" s="2" t="inlineStr">
        <is>
          <t>Mar. 02, 2021</t>
        </is>
      </c>
    </row>
    <row r="2">
      <c r="A2" s="4" t="inlineStr">
        <is>
          <t>Exercise Prices</t>
        </is>
      </c>
      <c r="C2" s="8" t="n">
        <v>3.7</v>
      </c>
    </row>
    <row r="3">
      <c r="A3" s="4" t="inlineStr">
        <is>
          <t>Warrants Outstanding Shares</t>
        </is>
      </c>
      <c r="B3" s="5" t="n">
        <v>3110310</v>
      </c>
    </row>
    <row r="4">
      <c r="A4" s="4" t="inlineStr">
        <is>
          <t>Exercise Price One [Member]</t>
        </is>
      </c>
    </row>
    <row r="5">
      <c r="A5" s="4" t="inlineStr">
        <is>
          <t>Exercise Prices</t>
        </is>
      </c>
      <c r="B5" s="10" t="n">
        <v>3.7</v>
      </c>
    </row>
    <row r="6">
      <c r="A6" s="4" t="inlineStr">
        <is>
          <t>Warrants Outstanding Shares</t>
        </is>
      </c>
      <c r="B6" s="5" t="n">
        <v>113310</v>
      </c>
    </row>
    <row r="7">
      <c r="A7" s="4" t="inlineStr">
        <is>
          <t>Exercise Price Two [Member]</t>
        </is>
      </c>
    </row>
    <row r="8">
      <c r="A8" s="4" t="inlineStr">
        <is>
          <t>Exercise Prices</t>
        </is>
      </c>
      <c r="B8" s="10" t="n">
        <v>5.7</v>
      </c>
    </row>
    <row r="9">
      <c r="A9" s="4" t="inlineStr">
        <is>
          <t>Warrants Outstanding Shares</t>
        </is>
      </c>
      <c r="B9" s="5" t="n">
        <v>1497000</v>
      </c>
    </row>
    <row r="10">
      <c r="A10" s="4" t="inlineStr">
        <is>
          <t>Exercise Price Three [Member]</t>
        </is>
      </c>
    </row>
    <row r="11">
      <c r="A11" s="4" t="inlineStr">
        <is>
          <t>Exercise Prices</t>
        </is>
      </c>
      <c r="B11" s="6" t="n">
        <v>6</v>
      </c>
    </row>
    <row r="12">
      <c r="A12" s="4" t="inlineStr">
        <is>
          <t>Warrants Outstanding Shares</t>
        </is>
      </c>
      <c r="B12" s="5" t="n">
        <v>1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Aug. 12, 2020</t>
        </is>
      </c>
      <c r="C1" s="2" t="inlineStr">
        <is>
          <t>Aug. 02, 2020</t>
        </is>
      </c>
      <c r="D1" s="2" t="inlineStr">
        <is>
          <t>Jul. 15, 2020</t>
        </is>
      </c>
      <c r="E1" s="2" t="inlineStr">
        <is>
          <t>Mar. 31, 2020</t>
        </is>
      </c>
      <c r="F1" s="2" t="inlineStr">
        <is>
          <t>Mar. 31, 2020</t>
        </is>
      </c>
    </row>
    <row r="2">
      <c r="A2" s="4" t="inlineStr">
        <is>
          <t>Eric Forman [Member]</t>
        </is>
      </c>
    </row>
    <row r="3">
      <c r="A3" s="4" t="inlineStr">
        <is>
          <t>Professional fees</t>
        </is>
      </c>
      <c r="F3" s="6" t="n">
        <v>12000</v>
      </c>
    </row>
    <row r="4">
      <c r="A4" s="4" t="inlineStr">
        <is>
          <t>Employment Agreement [Member] | Dr. Kovach [Member]</t>
        </is>
      </c>
    </row>
    <row r="5">
      <c r="A5" s="4" t="inlineStr">
        <is>
          <t>Annual salary</t>
        </is>
      </c>
      <c r="D5" s="6" t="n">
        <v>250000</v>
      </c>
      <c r="E5" s="6" t="n">
        <v>15000</v>
      </c>
    </row>
    <row r="6">
      <c r="A6" s="4" t="inlineStr">
        <is>
          <t>Employment Agreement [Member] | Dr. James S. Miser, M.D [Member]</t>
        </is>
      </c>
    </row>
    <row r="7">
      <c r="A7" s="4" t="inlineStr">
        <is>
          <t>Annual salary</t>
        </is>
      </c>
      <c r="C7" s="6" t="n">
        <v>150000</v>
      </c>
    </row>
    <row r="8">
      <c r="A8" s="4" t="inlineStr">
        <is>
          <t>Employment Agreement [Member] | Eric J. Forman [Member]</t>
        </is>
      </c>
    </row>
    <row r="9">
      <c r="A9" s="4" t="inlineStr">
        <is>
          <t>Annual salary</t>
        </is>
      </c>
      <c r="B9" s="6" t="n">
        <v>120000</v>
      </c>
    </row>
    <row r="10">
      <c r="A10" s="4" t="inlineStr">
        <is>
          <t>Employment Agreement [Member] | Robert N. Weingarten [Member]</t>
        </is>
      </c>
    </row>
    <row r="11">
      <c r="A11" s="4" t="inlineStr">
        <is>
          <t>Annual salary</t>
        </is>
      </c>
      <c r="B11" s="6" t="n">
        <v>120000</v>
      </c>
    </row>
    <row r="12">
      <c r="A12" s="4" t="inlineStr">
        <is>
          <t>Employment Agreement [Member] | Mr. Weingarten [Member]</t>
        </is>
      </c>
    </row>
    <row r="13">
      <c r="A13" s="4" t="inlineStr">
        <is>
          <t>Annual salary</t>
        </is>
      </c>
      <c r="F13" s="6" t="n">
        <v>323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lated Party Costs (Details) - USD ($)</t>
        </is>
      </c>
      <c r="B1" s="2" t="inlineStr">
        <is>
          <t>3 Months Ended</t>
        </is>
      </c>
    </row>
    <row r="2">
      <c r="B2" s="2" t="inlineStr">
        <is>
          <t>Mar. 31, 2021</t>
        </is>
      </c>
      <c r="C2" s="2" t="inlineStr">
        <is>
          <t>Mar. 31, 2020</t>
        </is>
      </c>
    </row>
    <row r="3">
      <c r="A3" s="4" t="inlineStr">
        <is>
          <t>Total</t>
        </is>
      </c>
      <c r="B3" s="6" t="n">
        <v>816032</v>
      </c>
      <c r="C3" s="6" t="n">
        <v>27000</v>
      </c>
    </row>
    <row r="4">
      <c r="A4" s="4" t="inlineStr">
        <is>
          <t>Cash-based [Member]</t>
        </is>
      </c>
    </row>
    <row r="5">
      <c r="A5" s="4" t="inlineStr">
        <is>
          <t>Total</t>
        </is>
      </c>
      <c r="B5" s="5" t="n">
        <v>160000</v>
      </c>
      <c r="C5" s="5" t="n">
        <v>27000</v>
      </c>
    </row>
    <row r="6">
      <c r="A6" s="4" t="inlineStr">
        <is>
          <t>Stock-based [Member]</t>
        </is>
      </c>
    </row>
    <row r="7">
      <c r="A7" s="4" t="inlineStr">
        <is>
          <t>Total</t>
        </is>
      </c>
      <c r="B7" s="6" t="n">
        <v>656032</v>
      </c>
      <c r="C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10000000</v>
      </c>
      <c r="C3" s="5" t="n">
        <v>10000000</v>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13538259</v>
      </c>
      <c r="C6" s="5" t="n">
        <v>12402157</v>
      </c>
    </row>
    <row r="7">
      <c r="A7" s="4" t="inlineStr">
        <is>
          <t>Common stock, shares outstanding</t>
        </is>
      </c>
      <c r="B7" s="5" t="n">
        <v>13538259</v>
      </c>
      <c r="C7" s="5" t="n">
        <v>12402157</v>
      </c>
    </row>
    <row r="8">
      <c r="A8" s="4" t="inlineStr">
        <is>
          <t>Series A Convertible Preferred Stock [Member]</t>
        </is>
      </c>
    </row>
    <row r="9">
      <c r="A9" s="4" t="inlineStr">
        <is>
          <t>Preferred stock, shares issued</t>
        </is>
      </c>
      <c r="B9" s="5" t="n">
        <v>350000</v>
      </c>
      <c r="C9" s="5" t="n">
        <v>350000</v>
      </c>
    </row>
    <row r="10">
      <c r="A10" s="4" t="inlineStr">
        <is>
          <t>Preferred stock, shares outstanding</t>
        </is>
      </c>
      <c r="B10" s="5" t="n">
        <v>350000</v>
      </c>
      <c r="C10" s="5" t="n">
        <v>350000</v>
      </c>
    </row>
    <row r="11">
      <c r="A11" s="4" t="inlineStr">
        <is>
          <t>Preferred stock, stated value</t>
        </is>
      </c>
      <c r="B11" s="6" t="n">
        <v>10</v>
      </c>
      <c r="C11" s="6" t="n">
        <v>10</v>
      </c>
    </row>
    <row r="12">
      <c r="A12" s="4" t="inlineStr">
        <is>
          <t>Preferred stock, issuable upon conversion</t>
        </is>
      </c>
      <c r="B12" s="5" t="n">
        <v>729167</v>
      </c>
      <c r="C12" s="5" t="n">
        <v>729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Stock-Based Compensation (Details Narrative) - USD ($)</t>
        </is>
      </c>
      <c r="B1" s="2" t="inlineStr">
        <is>
          <t>Apr. 22, 2021</t>
        </is>
      </c>
      <c r="C1" s="2" t="inlineStr">
        <is>
          <t>Jan. 06, 2021</t>
        </is>
      </c>
      <c r="D1" s="2" t="inlineStr">
        <is>
          <t>Aug. 12, 2020</t>
        </is>
      </c>
      <c r="E1" s="2" t="inlineStr">
        <is>
          <t>Aug. 01, 2020</t>
        </is>
      </c>
      <c r="F1" s="2" t="inlineStr">
        <is>
          <t>Jul. 15, 2020</t>
        </is>
      </c>
      <c r="G1" s="2" t="inlineStr">
        <is>
          <t>Jul. 14, 2020</t>
        </is>
      </c>
      <c r="H1" s="2" t="inlineStr">
        <is>
          <t>Jun. 20, 2007</t>
        </is>
      </c>
      <c r="I1" s="2" t="inlineStr">
        <is>
          <t>Mar. 31, 2021</t>
        </is>
      </c>
      <c r="J1" s="2" t="inlineStr">
        <is>
          <t>Mar. 31, 2020</t>
        </is>
      </c>
      <c r="K1" s="2" t="inlineStr">
        <is>
          <t>Dec. 31, 2020</t>
        </is>
      </c>
    </row>
    <row r="2">
      <c r="A2" s="4" t="inlineStr">
        <is>
          <t>Stock options exercised</t>
        </is>
      </c>
      <c r="I2" s="4" t="inlineStr">
        <is>
          <t xml:space="preserve"> </t>
        </is>
      </c>
    </row>
    <row r="3">
      <c r="A3" s="4" t="inlineStr">
        <is>
          <t>Unexpired stock options</t>
        </is>
      </c>
      <c r="I3" s="5" t="n">
        <v>1525000</v>
      </c>
    </row>
    <row r="4">
      <c r="A4" s="4" t="inlineStr">
        <is>
          <t>Stock option vested exercisable term</t>
        </is>
      </c>
      <c r="C4" s="4" t="inlineStr">
        <is>
          <t>5 years</t>
        </is>
      </c>
      <c r="I4" s="4" t="inlineStr">
        <is>
          <t>28 months</t>
        </is>
      </c>
    </row>
    <row r="5">
      <c r="A5" s="4" t="inlineStr">
        <is>
          <t>Stock options are exercisable price per share</t>
        </is>
      </c>
      <c r="C5" s="8" t="n">
        <v>3.21</v>
      </c>
    </row>
    <row r="6">
      <c r="A6" s="4" t="inlineStr">
        <is>
          <t>Fair value of stock options</t>
        </is>
      </c>
      <c r="C6" s="6" t="n">
        <v>571312</v>
      </c>
    </row>
    <row r="7">
      <c r="A7" s="4" t="inlineStr">
        <is>
          <t>Stock price per share</t>
        </is>
      </c>
      <c r="C7" s="7" t="n">
        <v>2.8566</v>
      </c>
    </row>
    <row r="8">
      <c r="A8" s="4" t="inlineStr">
        <is>
          <t>Stock based compensation</t>
        </is>
      </c>
      <c r="I8" s="6" t="n">
        <v>656032</v>
      </c>
      <c r="J8" s="4" t="inlineStr">
        <is>
          <t xml:space="preserve"> </t>
        </is>
      </c>
    </row>
    <row r="9">
      <c r="A9" s="4" t="inlineStr">
        <is>
          <t>Stock options granted to purchase common stock, outstanding</t>
        </is>
      </c>
      <c r="I9" s="5" t="n">
        <v>1675000</v>
      </c>
      <c r="K9" s="5" t="n">
        <v>1475000</v>
      </c>
    </row>
    <row r="10">
      <c r="A10" s="4" t="inlineStr">
        <is>
          <t>Total deferred compensation expense for outstanding value of unvested stock options</t>
        </is>
      </c>
      <c r="I10" s="6" t="n">
        <v>810000</v>
      </c>
    </row>
    <row r="11">
      <c r="A11" s="4" t="inlineStr">
        <is>
          <t>Intrinsic value of exercisable but unexercised in-the-money stock options</t>
        </is>
      </c>
      <c r="I11" s="6" t="n">
        <v>880750</v>
      </c>
    </row>
    <row r="12">
      <c r="A12" s="4" t="inlineStr">
        <is>
          <t>Fair market value, per share</t>
        </is>
      </c>
      <c r="I12" s="8" t="n">
        <v>3.29</v>
      </c>
    </row>
    <row r="13">
      <c r="A13" s="4" t="inlineStr">
        <is>
          <t>Outstanding stock options to acquire shares of common stock not vested</t>
        </is>
      </c>
      <c r="I13" s="5" t="n">
        <v>150000</v>
      </c>
    </row>
    <row r="14">
      <c r="A14" s="4" t="inlineStr">
        <is>
          <t>Dr. Winson [Member]</t>
        </is>
      </c>
    </row>
    <row r="15">
      <c r="A15" s="4" t="inlineStr">
        <is>
          <t>Number of fully vested option issued</t>
        </is>
      </c>
      <c r="C15" s="5" t="n">
        <v>50000</v>
      </c>
    </row>
    <row r="16">
      <c r="A16" s="4" t="inlineStr">
        <is>
          <t>Sze Chun Ho [Member]</t>
        </is>
      </c>
    </row>
    <row r="17">
      <c r="A17" s="4" t="inlineStr">
        <is>
          <t>Number of fully vested option issued</t>
        </is>
      </c>
      <c r="C17" s="5" t="n">
        <v>50000</v>
      </c>
    </row>
    <row r="18">
      <c r="A18" s="4" t="inlineStr">
        <is>
          <t>Dr. Yun Yen [Member]</t>
        </is>
      </c>
    </row>
    <row r="19">
      <c r="A19" s="4" t="inlineStr">
        <is>
          <t>Number of fully vested option issued</t>
        </is>
      </c>
      <c r="C19" s="5" t="n">
        <v>50000</v>
      </c>
    </row>
    <row r="20">
      <c r="A20" s="4" t="inlineStr">
        <is>
          <t>Dr. Stephen [Member]</t>
        </is>
      </c>
    </row>
    <row r="21">
      <c r="A21" s="4" t="inlineStr">
        <is>
          <t>Number of fully vested option issued</t>
        </is>
      </c>
      <c r="C21" s="5" t="n">
        <v>50000</v>
      </c>
    </row>
    <row r="22">
      <c r="A22" s="4" t="inlineStr">
        <is>
          <t>Eric Forman [Member]</t>
        </is>
      </c>
    </row>
    <row r="23">
      <c r="A23" s="4" t="inlineStr">
        <is>
          <t>Number of fully vested option issued</t>
        </is>
      </c>
      <c r="C23" s="5" t="n">
        <v>50000</v>
      </c>
    </row>
    <row r="24">
      <c r="A24" s="4" t="inlineStr">
        <is>
          <t>Philip Palmedo [Member]</t>
        </is>
      </c>
    </row>
    <row r="25">
      <c r="A25" s="4" t="inlineStr">
        <is>
          <t>Number of fully vested option issued</t>
        </is>
      </c>
      <c r="C25" s="5" t="n">
        <v>50000</v>
      </c>
    </row>
    <row r="26">
      <c r="A26" s="4" t="inlineStr">
        <is>
          <t>Directors [Member]</t>
        </is>
      </c>
    </row>
    <row r="27">
      <c r="A27" s="4" t="inlineStr">
        <is>
          <t>Number of fully vested option issued</t>
        </is>
      </c>
      <c r="C27" s="5" t="n">
        <v>200000</v>
      </c>
    </row>
    <row r="28">
      <c r="A28" s="4" t="inlineStr">
        <is>
          <t>Eric Forman [Member] | General and Administrative Expense [Member]</t>
        </is>
      </c>
    </row>
    <row r="29">
      <c r="A29" s="4" t="inlineStr">
        <is>
          <t>Stock based compensation</t>
        </is>
      </c>
      <c r="I29" s="6" t="n">
        <v>24710</v>
      </c>
    </row>
    <row r="30">
      <c r="A30" s="4" t="inlineStr">
        <is>
          <t>Eric Forman [Member] | Employment Agreement [Member]</t>
        </is>
      </c>
    </row>
    <row r="31">
      <c r="A31" s="4" t="inlineStr">
        <is>
          <t>Stock options granted to purchase common stock, issued</t>
        </is>
      </c>
      <c r="F31" s="5" t="n">
        <v>58333</v>
      </c>
    </row>
    <row r="32">
      <c r="A32" s="4" t="inlineStr">
        <is>
          <t>Stock option vested exercisable term</t>
        </is>
      </c>
      <c r="F32" s="4" t="inlineStr">
        <is>
          <t>5 years</t>
        </is>
      </c>
    </row>
    <row r="33">
      <c r="A33" s="4" t="inlineStr">
        <is>
          <t>Stock options are exercisable price per share</t>
        </is>
      </c>
      <c r="F33" s="8" t="n">
        <v>7.14</v>
      </c>
    </row>
    <row r="34">
      <c r="A34" s="4" t="inlineStr">
        <is>
          <t>Stock options description</t>
        </is>
      </c>
      <c r="F34" s="4" t="inlineStr">
        <is>
          <t>On July 15, 2020, as amended on August 12, 2020, in connection with the employment agreement entered into with Eric J. Forman, Mr. Forman was granted options for 58,333 shares of the Company's common stock. The options can be exercised on a cashless basis. The options have a term of five years and an exercise price of $7.14 per share, which was equal to the closing price of the Company's common stock on the grant date. The options vested as to 25% on August 12, 2020, and will vest 25% on each of the first, second and third anniversaries of the grant date. The fair value of these stock options, as calculated pursuant to the Black-Scholes option-pricing model, was determined to be $400,855 ($6.8718 per share), of which $100,214 was attributable to the stock options fully-vested on August 12, 2020 and was therefore charged to operations on that date. The remaining unvested portion of the fair value of the stock options will be charged to operations ratably from August 12, 2020 through August 12, 2023. During the three months ended March 31, 2021, the Company recorded a charge to general and administrative costs in the consolidated statement of operations of $24,710 with respect to these stock options.</t>
        </is>
      </c>
    </row>
    <row r="35">
      <c r="A35" s="4" t="inlineStr">
        <is>
          <t>Fair value of stock options</t>
        </is>
      </c>
      <c r="F35" s="6" t="n">
        <v>400855</v>
      </c>
    </row>
    <row r="36">
      <c r="A36" s="4" t="inlineStr">
        <is>
          <t>Stock price per share</t>
        </is>
      </c>
      <c r="F36" s="7" t="n">
        <v>6.8718</v>
      </c>
    </row>
    <row r="37">
      <c r="A37" s="4" t="inlineStr">
        <is>
          <t>Stock options fully vested amount, fair value</t>
        </is>
      </c>
      <c r="D37" s="6" t="n">
        <v>100214</v>
      </c>
    </row>
    <row r="38">
      <c r="A38" s="4" t="inlineStr">
        <is>
          <t>Dr. James Miser [Member] | General and Administrative Expense [Member]</t>
        </is>
      </c>
    </row>
    <row r="39">
      <c r="A39" s="4" t="inlineStr">
        <is>
          <t>Stock based compensation</t>
        </is>
      </c>
      <c r="I39" s="5" t="n">
        <v>35300</v>
      </c>
    </row>
    <row r="40">
      <c r="A40" s="4" t="inlineStr">
        <is>
          <t>Dr. James Miser [Member] | Employment Agreement [Member]</t>
        </is>
      </c>
    </row>
    <row r="41">
      <c r="A41" s="4" t="inlineStr">
        <is>
          <t>Stock options granted to purchase common stock, issued</t>
        </is>
      </c>
      <c r="E41" s="5" t="n">
        <v>83334</v>
      </c>
    </row>
    <row r="42">
      <c r="A42" s="4" t="inlineStr">
        <is>
          <t>Stock option vested exercisable term</t>
        </is>
      </c>
      <c r="E42" s="4" t="inlineStr">
        <is>
          <t>5 years</t>
        </is>
      </c>
    </row>
    <row r="43">
      <c r="A43" s="4" t="inlineStr">
        <is>
          <t>Stock options are exercisable price per share</t>
        </is>
      </c>
      <c r="E43" s="8" t="n">
        <v>7.14</v>
      </c>
    </row>
    <row r="44">
      <c r="A44" s="4" t="inlineStr">
        <is>
          <t>Stock options description</t>
        </is>
      </c>
      <c r="E44" s="4" t="inlineStr">
        <is>
          <t>Dr. James S. Miser, M.D., Dr. Miser was granted options for 83,334 shares of the Company's common stock. The options can be exercised on a cashless basis. The options have a term of five years and an exercise price of $7.14 per share, which was equal to the closing price of the Company's common stock on the effective date of the employment agreement. The options vested as to 25% on the effective date, and will vest 25% on each of the first, second and third anniversaries of the effective date. The fair value of these stock options, as calculated pursuant to the Black-Scholes option-pricing model, was determined to be $572,650 ($6.8718 per share), of which $143,163 was attributable to the stock options fully-vested on August 1, 2020 and was therefore charged to operations on that date. The remaining unvested portion of the fair value of the stock options will be charged to operations ratably from August 1, 2020 through August 1, 2023. During the three months ended March 31, 2021, the Company recorded a charge to general and administrative costs in the consolidated statement of operations of $35,300 with respect to these stock options.</t>
        </is>
      </c>
    </row>
    <row r="45">
      <c r="A45" s="4" t="inlineStr">
        <is>
          <t>Fair value of stock options</t>
        </is>
      </c>
      <c r="E45" s="6" t="n">
        <v>572650</v>
      </c>
    </row>
    <row r="46">
      <c r="A46" s="4" t="inlineStr">
        <is>
          <t>Stock price per share</t>
        </is>
      </c>
      <c r="E46" s="7" t="n">
        <v>6.8718</v>
      </c>
    </row>
    <row r="47">
      <c r="A47" s="4" t="inlineStr">
        <is>
          <t>Stock options fully vested amount, fair value</t>
        </is>
      </c>
      <c r="E47" s="6" t="n">
        <v>143163</v>
      </c>
    </row>
    <row r="48">
      <c r="A48" s="4" t="inlineStr">
        <is>
          <t>Robert N. Weingarten [Member] | General and Administrative Expense [Member]</t>
        </is>
      </c>
    </row>
    <row r="49">
      <c r="A49" s="4" t="inlineStr">
        <is>
          <t>Stock based compensation</t>
        </is>
      </c>
      <c r="I49" s="6" t="n">
        <v>24710</v>
      </c>
    </row>
    <row r="50">
      <c r="A50" s="4" t="inlineStr">
        <is>
          <t>Robert N. Weingarten [Member] | Employment Agreement [Member]</t>
        </is>
      </c>
    </row>
    <row r="51">
      <c r="A51" s="4" t="inlineStr">
        <is>
          <t>Stock options granted to purchase common stock, issued</t>
        </is>
      </c>
      <c r="D51" s="5" t="n">
        <v>58333</v>
      </c>
    </row>
    <row r="52">
      <c r="A52" s="4" t="inlineStr">
        <is>
          <t>Stock option vested exercisable term</t>
        </is>
      </c>
      <c r="D52" s="4" t="inlineStr">
        <is>
          <t>5 years</t>
        </is>
      </c>
    </row>
    <row r="53">
      <c r="A53" s="4" t="inlineStr">
        <is>
          <t>Stock options are exercisable price per share</t>
        </is>
      </c>
      <c r="D53" s="8" t="n">
        <v>7.14</v>
      </c>
    </row>
    <row r="54">
      <c r="A54" s="4" t="inlineStr">
        <is>
          <t>Stock options description</t>
        </is>
      </c>
      <c r="D54" s="4" t="inlineStr">
        <is>
          <t>On August 12, 2020, in connection with the employment agreement entered into with Robert N. Weingarten, Mr. Weingarten was granted options for 58,333 shares of the Company's common stock. The options can be exercised on a cashless basis. The options have a term of five years and an exercise price of $7.14 per share, which was equal to the closing price of the Company's common stock on the grant date. The options vested as to 25% on August 12, 2020, and will vest 25% on each of the first, second and third anniversaries of the grant date. The fair value of these stock options, as calculated pursuant to the Black-Scholes option-pricing model, was determined to be $400,855 ($6.8718 per share), of which $100,214 was attributable to the stock options fully-vested on August 12, 2020 and was therefore charged to operations on that date. The remaining unvested portion of the fair value of the stock options will be charged to operations ratably from August 12, 2020 through August 12, 2023. During the three months ended March 31, 2021, the Company recorded a charge to general and administrative costs in the consolidated statement of operations of $24,710 with respect to these stock options.</t>
        </is>
      </c>
    </row>
    <row r="55">
      <c r="A55" s="4" t="inlineStr">
        <is>
          <t>Fair value of stock options</t>
        </is>
      </c>
      <c r="D55" s="6" t="n">
        <v>400855</v>
      </c>
    </row>
    <row r="56">
      <c r="A56" s="4" t="inlineStr">
        <is>
          <t>Stock price per share</t>
        </is>
      </c>
      <c r="D56" s="7" t="n">
        <v>6.8718</v>
      </c>
    </row>
    <row r="57">
      <c r="A57" s="4" t="inlineStr">
        <is>
          <t>Stock options fully vested amount, fair value</t>
        </is>
      </c>
      <c r="D57" s="6" t="n">
        <v>100214</v>
      </c>
    </row>
    <row r="58">
      <c r="A58" s="4" t="inlineStr">
        <is>
          <t>Subsequent Event [Member]</t>
        </is>
      </c>
    </row>
    <row r="59">
      <c r="A59" s="4" t="inlineStr">
        <is>
          <t>Stock price per share</t>
        </is>
      </c>
      <c r="B59" s="8" t="n">
        <v>0.72</v>
      </c>
    </row>
    <row r="60">
      <c r="A60" s="4" t="inlineStr">
        <is>
          <t>2007 Stock Compensation Plan [Member]</t>
        </is>
      </c>
    </row>
    <row r="61">
      <c r="A61" s="4" t="inlineStr">
        <is>
          <t>Stock options granted to purchase common stock, issued</t>
        </is>
      </c>
      <c r="I61" s="5" t="n">
        <v>208333</v>
      </c>
    </row>
    <row r="62">
      <c r="A62" s="4" t="inlineStr">
        <is>
          <t>2007 Stock Compensation Plan [Member] | Subsequent Event [Member]</t>
        </is>
      </c>
    </row>
    <row r="63">
      <c r="A63" s="4" t="inlineStr">
        <is>
          <t>Stock options exercised</t>
        </is>
      </c>
      <c r="B63" s="5" t="n">
        <v>125001</v>
      </c>
    </row>
    <row r="64">
      <c r="A64" s="4" t="inlineStr">
        <is>
          <t>2007 Stock Compensation Plan [Member] | Maximum [Member]</t>
        </is>
      </c>
    </row>
    <row r="65">
      <c r="A65" s="4" t="inlineStr">
        <is>
          <t>Number of restricted stock issued</t>
        </is>
      </c>
      <c r="H65" s="5" t="n">
        <v>416667</v>
      </c>
    </row>
    <row r="66">
      <c r="A66" s="4" t="inlineStr">
        <is>
          <t>2020 Stock Incentive Plan [Member]</t>
        </is>
      </c>
    </row>
    <row r="67">
      <c r="A67" s="4" t="inlineStr">
        <is>
          <t>Unexpired stock options</t>
        </is>
      </c>
      <c r="I67" s="5" t="n">
        <v>1400000</v>
      </c>
    </row>
    <row r="68">
      <c r="A68" s="4" t="inlineStr">
        <is>
          <t>2020 Stock Incentive Plan [Member] | Maximum [Member]</t>
        </is>
      </c>
    </row>
    <row r="69">
      <c r="A69" s="4" t="inlineStr">
        <is>
          <t>Number of restricted stock issued</t>
        </is>
      </c>
      <c r="G69" s="5" t="n">
        <v>23333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chedule of Fair Value of Each Option Award Estimated Assumption (Details)</t>
        </is>
      </c>
      <c r="B1" s="2" t="inlineStr">
        <is>
          <t>3 Months Ended</t>
        </is>
      </c>
    </row>
    <row r="2">
      <c r="B2" s="2" t="inlineStr">
        <is>
          <t>Mar. 31, 2021</t>
        </is>
      </c>
    </row>
    <row r="3">
      <c r="A3" s="3" t="inlineStr">
        <is>
          <t>Share-based Payment Arrangement [Abstract]</t>
        </is>
      </c>
    </row>
    <row r="4">
      <c r="A4" s="4" t="inlineStr">
        <is>
          <t>Risk-free interest rate</t>
        </is>
      </c>
      <c r="B4" s="4" t="inlineStr">
        <is>
          <t>0.80%</t>
        </is>
      </c>
    </row>
    <row r="5">
      <c r="A5" s="4" t="inlineStr">
        <is>
          <t>Expected dividend yield</t>
        </is>
      </c>
      <c r="B5" s="4" t="inlineStr">
        <is>
          <t>0.00%</t>
        </is>
      </c>
    </row>
    <row r="6">
      <c r="A6" s="4" t="inlineStr">
        <is>
          <t>Expected volatility</t>
        </is>
      </c>
      <c r="B6" s="4" t="inlineStr">
        <is>
          <t>201.47%</t>
        </is>
      </c>
    </row>
    <row r="7">
      <c r="A7" s="4" t="inlineStr">
        <is>
          <t>Expected life</t>
        </is>
      </c>
      <c r="B7" s="4" t="inlineStr">
        <is>
          <t>2 years 6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Costs (Details) - USD ($)</t>
        </is>
      </c>
      <c r="B1" s="2" t="inlineStr">
        <is>
          <t>3 Months Ended</t>
        </is>
      </c>
    </row>
    <row r="2">
      <c r="B2" s="2" t="inlineStr">
        <is>
          <t>Mar. 31, 2021</t>
        </is>
      </c>
      <c r="C2" s="2" t="inlineStr">
        <is>
          <t>Mar. 31, 2020</t>
        </is>
      </c>
    </row>
    <row r="3">
      <c r="A3" s="4" t="inlineStr">
        <is>
          <t>Total stock-based compensation costs</t>
        </is>
      </c>
      <c r="B3" s="6" t="n">
        <v>656032</v>
      </c>
      <c r="C3" s="4" t="inlineStr">
        <is>
          <t xml:space="preserve"> </t>
        </is>
      </c>
    </row>
    <row r="4">
      <c r="A4" s="4" t="inlineStr">
        <is>
          <t>Related Parties [Member]</t>
        </is>
      </c>
    </row>
    <row r="5">
      <c r="A5" s="4" t="inlineStr">
        <is>
          <t>Total stock-based compensation costs</t>
        </is>
      </c>
      <c r="B5" s="5" t="n">
        <v>656032</v>
      </c>
      <c r="C5" s="4" t="inlineStr">
        <is>
          <t xml:space="preserve"> </t>
        </is>
      </c>
    </row>
    <row r="6">
      <c r="A6" s="4" t="inlineStr">
        <is>
          <t>Non-related Parties [Member]</t>
        </is>
      </c>
    </row>
    <row r="7">
      <c r="A7" s="4" t="inlineStr">
        <is>
          <t>Total stock-based compensation cost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Including Options Form of Warrants (Details)</t>
        </is>
      </c>
      <c r="B1" s="2" t="inlineStr">
        <is>
          <t>3 Months Ended</t>
        </is>
      </c>
    </row>
    <row r="2">
      <c r="B2" s="2" t="inlineStr">
        <is>
          <t>Mar. 31, 2021$ / sharesshares</t>
        </is>
      </c>
    </row>
    <row r="3">
      <c r="A3" s="3" t="inlineStr">
        <is>
          <t>Share-based Payment Arrangement [Abstract]</t>
        </is>
      </c>
    </row>
    <row r="4">
      <c r="A4" s="4" t="inlineStr">
        <is>
          <t>Number of shares, stock options outstanding, at the beginning | shares</t>
        </is>
      </c>
      <c r="B4" s="5" t="n">
        <v>1475000</v>
      </c>
    </row>
    <row r="5">
      <c r="A5" s="4" t="inlineStr">
        <is>
          <t>Number of shares, Granted | shares</t>
        </is>
      </c>
      <c r="B5" s="5" t="n">
        <v>200000</v>
      </c>
    </row>
    <row r="6">
      <c r="A6" s="4" t="inlineStr">
        <is>
          <t>Number of shares, Exercised | shares</t>
        </is>
      </c>
      <c r="B6" s="4" t="inlineStr">
        <is>
          <t xml:space="preserve"> </t>
        </is>
      </c>
    </row>
    <row r="7">
      <c r="A7" s="4" t="inlineStr">
        <is>
          <t>Number of shares, Expired | shares</t>
        </is>
      </c>
      <c r="B7" s="4" t="inlineStr">
        <is>
          <t xml:space="preserve"> </t>
        </is>
      </c>
    </row>
    <row r="8">
      <c r="A8" s="4" t="inlineStr">
        <is>
          <t>Number of shares, stock options outstanding, at the end | shares</t>
        </is>
      </c>
      <c r="B8" s="5" t="n">
        <v>1675000</v>
      </c>
    </row>
    <row r="9">
      <c r="A9" s="4" t="inlineStr">
        <is>
          <t>Number of shares, stock options exercisable, at the end | shares</t>
        </is>
      </c>
      <c r="B9" s="5" t="n">
        <v>1525000</v>
      </c>
    </row>
    <row r="10">
      <c r="A10" s="4" t="inlineStr">
        <is>
          <t>Weighted average exercise price, stock options outstanding, at the beginning | $ / shares</t>
        </is>
      </c>
      <c r="B10" s="10" t="n">
        <v>4.136</v>
      </c>
    </row>
    <row r="11">
      <c r="A11" s="4" t="inlineStr">
        <is>
          <t>Weighted average exercise price, granted | $ / shares</t>
        </is>
      </c>
      <c r="B11" s="11" t="n">
        <v>3.21</v>
      </c>
    </row>
    <row r="12">
      <c r="A12" s="4" t="inlineStr">
        <is>
          <t>Weighted average exercise price, exercised | $ / shares</t>
        </is>
      </c>
      <c r="B12" s="4" t="inlineStr">
        <is>
          <t xml:space="preserve"> </t>
        </is>
      </c>
    </row>
    <row r="13">
      <c r="A13" s="4" t="inlineStr">
        <is>
          <t>Weighted average exercise price, expired | $ / shares</t>
        </is>
      </c>
      <c r="B13" s="4" t="inlineStr">
        <is>
          <t xml:space="preserve"> </t>
        </is>
      </c>
    </row>
    <row r="14">
      <c r="A14" s="4" t="inlineStr">
        <is>
          <t>Weighted average exercise price, stock options outstanding, at the end | $ / shares</t>
        </is>
      </c>
      <c r="B14" s="11" t="n">
        <v>4.193</v>
      </c>
    </row>
    <row r="15">
      <c r="A15" s="4" t="inlineStr">
        <is>
          <t>Weighted average exercise price, stock options exercisable, at the end | $ / shares</t>
        </is>
      </c>
      <c r="B15" s="10" t="n">
        <v>3.719</v>
      </c>
    </row>
    <row r="16">
      <c r="A16" s="4" t="inlineStr">
        <is>
          <t>Weighted average remaining contractual life (in years), stock options outstanding</t>
        </is>
      </c>
      <c r="B16" s="4" t="inlineStr">
        <is>
          <t>3 years 26 days</t>
        </is>
      </c>
    </row>
    <row r="17">
      <c r="A17" s="4" t="inlineStr">
        <is>
          <t>Weighted average remaining contractual life (in years), stock options exercisable</t>
        </is>
      </c>
      <c r="B17" s="4" t="inlineStr">
        <is>
          <t>2 years 11 months 12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Exercise Prices of Common Stock Options Outstanding and Exercisable Including Options Form of Warrants (Details)</t>
        </is>
      </c>
      <c r="B1" s="2" t="inlineStr">
        <is>
          <t>3 Months Ended</t>
        </is>
      </c>
    </row>
    <row r="2">
      <c r="B2" s="2" t="inlineStr">
        <is>
          <t>Mar. 31, 2021$ / sharesshares</t>
        </is>
      </c>
    </row>
    <row r="3">
      <c r="A3" s="4" t="inlineStr">
        <is>
          <t>Options Outstanding (Shares)</t>
        </is>
      </c>
      <c r="B3" s="5" t="n">
        <v>1675000</v>
      </c>
    </row>
    <row r="4">
      <c r="A4" s="4" t="inlineStr">
        <is>
          <t>Options Exercisable (Shares)</t>
        </is>
      </c>
      <c r="B4" s="5" t="n">
        <v>1525000</v>
      </c>
    </row>
    <row r="5">
      <c r="A5" s="4" t="inlineStr">
        <is>
          <t>Exercise Price One [Member]</t>
        </is>
      </c>
    </row>
    <row r="6">
      <c r="A6" s="4" t="inlineStr">
        <is>
          <t>Exercise Prices | $ / shares</t>
        </is>
      </c>
      <c r="B6" s="10" t="n">
        <v>0.72</v>
      </c>
    </row>
    <row r="7">
      <c r="A7" s="4" t="inlineStr">
        <is>
          <t>Options Outstanding (Shares)</t>
        </is>
      </c>
      <c r="B7" s="5" t="n">
        <v>75000</v>
      </c>
    </row>
    <row r="8">
      <c r="A8" s="4" t="inlineStr">
        <is>
          <t>Options Exercisable (Shares)</t>
        </is>
      </c>
      <c r="B8" s="5" t="n">
        <v>75000</v>
      </c>
    </row>
    <row r="9">
      <c r="A9" s="4" t="inlineStr">
        <is>
          <t>Exercise Price Two [Member]</t>
        </is>
      </c>
    </row>
    <row r="10">
      <c r="A10" s="4" t="inlineStr">
        <is>
          <t>Exercise Prices | $ / shares</t>
        </is>
      </c>
      <c r="B10" s="10" t="n">
        <v>0.9</v>
      </c>
    </row>
    <row r="11">
      <c r="A11" s="4" t="inlineStr">
        <is>
          <t>Options Outstanding (Shares)</t>
        </is>
      </c>
      <c r="B11" s="5" t="n">
        <v>50000</v>
      </c>
    </row>
    <row r="12">
      <c r="A12" s="4" t="inlineStr">
        <is>
          <t>Options Exercisable (Shares)</t>
        </is>
      </c>
      <c r="B12" s="5" t="n">
        <v>50000</v>
      </c>
    </row>
    <row r="13">
      <c r="A13" s="4" t="inlineStr">
        <is>
          <t>Exercise Price Three [Member]</t>
        </is>
      </c>
    </row>
    <row r="14">
      <c r="A14" s="4" t="inlineStr">
        <is>
          <t>Exercise Prices | $ / shares</t>
        </is>
      </c>
      <c r="B14" s="10" t="n">
        <v>0.96</v>
      </c>
    </row>
    <row r="15">
      <c r="A15" s="4" t="inlineStr">
        <is>
          <t>Options Outstanding (Shares)</t>
        </is>
      </c>
      <c r="B15" s="5" t="n">
        <v>33333</v>
      </c>
    </row>
    <row r="16">
      <c r="A16" s="4" t="inlineStr">
        <is>
          <t>Options Exercisable (Shares)</t>
        </is>
      </c>
      <c r="B16" s="5" t="n">
        <v>33333</v>
      </c>
    </row>
    <row r="17">
      <c r="A17" s="4" t="inlineStr">
        <is>
          <t>Exercise Price Four [Member]</t>
        </is>
      </c>
    </row>
    <row r="18">
      <c r="A18" s="4" t="inlineStr">
        <is>
          <t>Exercise Prices | $ / shares</t>
        </is>
      </c>
      <c r="B18" s="10" t="n">
        <v>1.2</v>
      </c>
    </row>
    <row r="19">
      <c r="A19" s="4" t="inlineStr">
        <is>
          <t>Options Outstanding (Shares)</t>
        </is>
      </c>
      <c r="B19" s="5" t="n">
        <v>83333</v>
      </c>
    </row>
    <row r="20">
      <c r="A20" s="4" t="inlineStr">
        <is>
          <t>Options Exercisable (Shares)</t>
        </is>
      </c>
      <c r="B20" s="5" t="n">
        <v>83333</v>
      </c>
    </row>
    <row r="21">
      <c r="A21" s="4" t="inlineStr">
        <is>
          <t>Exercise Price Five [Member]</t>
        </is>
      </c>
    </row>
    <row r="22">
      <c r="A22" s="4" t="inlineStr">
        <is>
          <t>Exercise Prices | $ / shares</t>
        </is>
      </c>
      <c r="B22" s="10" t="n">
        <v>1.68</v>
      </c>
    </row>
    <row r="23">
      <c r="A23" s="4" t="inlineStr">
        <is>
          <t>Options Outstanding (Shares)</t>
        </is>
      </c>
      <c r="B23" s="5" t="n">
        <v>66667</v>
      </c>
    </row>
    <row r="24">
      <c r="A24" s="4" t="inlineStr">
        <is>
          <t>Options Exercisable (Shares)</t>
        </is>
      </c>
      <c r="B24" s="5" t="n">
        <v>66667</v>
      </c>
    </row>
    <row r="25">
      <c r="A25" s="4" t="inlineStr">
        <is>
          <t>Exercise Price Six [Member]</t>
        </is>
      </c>
    </row>
    <row r="26">
      <c r="A26" s="4" t="inlineStr">
        <is>
          <t>Exercise Prices | $ / shares</t>
        </is>
      </c>
      <c r="B26" s="6" t="n">
        <v>3</v>
      </c>
    </row>
    <row r="27">
      <c r="A27" s="4" t="inlineStr">
        <is>
          <t>Options Outstanding (Shares)</t>
        </is>
      </c>
      <c r="B27" s="5" t="n">
        <v>666667</v>
      </c>
    </row>
    <row r="28">
      <c r="A28" s="4" t="inlineStr">
        <is>
          <t>Options Exercisable (Shares)</t>
        </is>
      </c>
      <c r="B28" s="5" t="n">
        <v>666667</v>
      </c>
    </row>
    <row r="29">
      <c r="A29" s="4" t="inlineStr">
        <is>
          <t>Exercise Price Seven [Member]</t>
        </is>
      </c>
    </row>
    <row r="30">
      <c r="A30" s="4" t="inlineStr">
        <is>
          <t>Exercise Prices | $ / shares</t>
        </is>
      </c>
      <c r="B30" s="10" t="n">
        <v>3.21</v>
      </c>
    </row>
    <row r="31">
      <c r="A31" s="4" t="inlineStr">
        <is>
          <t>Options Outstanding (Shares)</t>
        </is>
      </c>
      <c r="B31" s="5" t="n">
        <v>200000</v>
      </c>
    </row>
    <row r="32">
      <c r="A32" s="4" t="inlineStr">
        <is>
          <t>Options Exercisable (Shares)</t>
        </is>
      </c>
      <c r="B32" s="5" t="n">
        <v>200000</v>
      </c>
    </row>
    <row r="33">
      <c r="A33" s="4" t="inlineStr">
        <is>
          <t>Exercise Price Eight [Member]</t>
        </is>
      </c>
    </row>
    <row r="34">
      <c r="A34" s="4" t="inlineStr">
        <is>
          <t>Exercise Prices | $ / shares</t>
        </is>
      </c>
      <c r="B34" s="6" t="n">
        <v>6</v>
      </c>
    </row>
    <row r="35">
      <c r="A35" s="4" t="inlineStr">
        <is>
          <t>Options Outstanding (Shares)</t>
        </is>
      </c>
      <c r="B35" s="5" t="n">
        <v>166667</v>
      </c>
    </row>
    <row r="36">
      <c r="A36" s="4" t="inlineStr">
        <is>
          <t>Options Exercisable (Shares)</t>
        </is>
      </c>
      <c r="B36" s="5" t="n">
        <v>166667</v>
      </c>
    </row>
    <row r="37">
      <c r="A37" s="4" t="inlineStr">
        <is>
          <t>Exercise Price Nine [Member]</t>
        </is>
      </c>
    </row>
    <row r="38">
      <c r="A38" s="4" t="inlineStr">
        <is>
          <t>Exercise Prices | $ / shares</t>
        </is>
      </c>
      <c r="B38" s="10" t="n">
        <v>6.6</v>
      </c>
    </row>
    <row r="39">
      <c r="A39" s="4" t="inlineStr">
        <is>
          <t>Options Outstanding (Shares)</t>
        </is>
      </c>
      <c r="B39" s="5" t="n">
        <v>50000</v>
      </c>
    </row>
    <row r="40">
      <c r="A40" s="4" t="inlineStr">
        <is>
          <t>Options Exercisable (Shares)</t>
        </is>
      </c>
      <c r="B40" s="5" t="n">
        <v>50000</v>
      </c>
    </row>
    <row r="41">
      <c r="A41" s="4" t="inlineStr">
        <is>
          <t>Exercise Price Ten [Member]</t>
        </is>
      </c>
    </row>
    <row r="42">
      <c r="A42" s="4" t="inlineStr">
        <is>
          <t>Exercise Prices | $ / shares</t>
        </is>
      </c>
      <c r="B42" s="10" t="n">
        <v>7.14</v>
      </c>
    </row>
    <row r="43">
      <c r="A43" s="4" t="inlineStr">
        <is>
          <t>Options Outstanding (Shares)</t>
        </is>
      </c>
      <c r="B43" s="5" t="n">
        <v>200000</v>
      </c>
    </row>
    <row r="44">
      <c r="A44" s="4" t="inlineStr">
        <is>
          <t>Options Exercisable (Shares)</t>
        </is>
      </c>
      <c r="B44" s="5" t="n">
        <v>50000</v>
      </c>
    </row>
    <row r="45">
      <c r="A45" s="4" t="inlineStr">
        <is>
          <t>Exercise Price Eleven [Member]</t>
        </is>
      </c>
    </row>
    <row r="46">
      <c r="A46" s="4" t="inlineStr">
        <is>
          <t>Exercise Prices | $ / shares</t>
        </is>
      </c>
      <c r="B46" s="6" t="n">
        <v>12</v>
      </c>
    </row>
    <row r="47">
      <c r="A47" s="4" t="inlineStr">
        <is>
          <t>Options Outstanding (Shares)</t>
        </is>
      </c>
      <c r="B47" s="5" t="n">
        <v>83333</v>
      </c>
    </row>
    <row r="48">
      <c r="A48" s="4" t="inlineStr">
        <is>
          <t>Options Exercisable (Shares)</t>
        </is>
      </c>
      <c r="B48" s="5" t="n">
        <v>833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s>
  <sheetData>
    <row r="1">
      <c r="A1" s="1" t="inlineStr">
        <is>
          <t>Commitments and Contingencies (Details Narrative) - USD ($)</t>
        </is>
      </c>
      <c r="B1" s="2" t="inlineStr">
        <is>
          <t>Feb. 26, 2021</t>
        </is>
      </c>
      <c r="C1" s="2" t="inlineStr">
        <is>
          <t>Dec. 21, 2020</t>
        </is>
      </c>
      <c r="D1" s="2" t="inlineStr">
        <is>
          <t>Aug. 12, 2020</t>
        </is>
      </c>
      <c r="E1" s="2" t="inlineStr">
        <is>
          <t>Feb. 18, 2020</t>
        </is>
      </c>
      <c r="F1" s="2" t="inlineStr">
        <is>
          <t>Sep. 12, 2018</t>
        </is>
      </c>
      <c r="G1" s="2" t="inlineStr">
        <is>
          <t>Aug. 20, 2018</t>
        </is>
      </c>
      <c r="H1" s="2" t="inlineStr">
        <is>
          <t>Mar. 22, 2018</t>
        </is>
      </c>
      <c r="I1" s="2" t="inlineStr">
        <is>
          <t>Sep. 14, 2015</t>
        </is>
      </c>
      <c r="J1" s="2" t="inlineStr">
        <is>
          <t>Dec. 24, 2013</t>
        </is>
      </c>
      <c r="K1" s="2" t="inlineStr">
        <is>
          <t>Aug. 31, 2020</t>
        </is>
      </c>
      <c r="L1" s="2" t="inlineStr">
        <is>
          <t>Mar. 31, 2021</t>
        </is>
      </c>
      <c r="M1" s="2" t="inlineStr">
        <is>
          <t>Jun. 30, 2020</t>
        </is>
      </c>
      <c r="N1" s="2" t="inlineStr">
        <is>
          <t>Mar. 31, 2020</t>
        </is>
      </c>
    </row>
    <row r="2">
      <c r="A2" s="4" t="inlineStr">
        <is>
          <t>Research and development costs</t>
        </is>
      </c>
      <c r="L2" s="6" t="n">
        <v>443526</v>
      </c>
      <c r="N2" s="6" t="n">
        <v>94673</v>
      </c>
    </row>
    <row r="3">
      <c r="A3" s="4" t="inlineStr">
        <is>
          <t>General and administrative costs</t>
        </is>
      </c>
      <c r="L3" s="5" t="n">
        <v>1281654</v>
      </c>
      <c r="N3" s="5" t="n">
        <v>292484</v>
      </c>
    </row>
    <row r="4">
      <c r="A4" s="4" t="inlineStr">
        <is>
          <t>NDA Consulting Corp [Member]</t>
        </is>
      </c>
    </row>
    <row r="5">
      <c r="A5" s="4" t="inlineStr">
        <is>
          <t>Agreement term</t>
        </is>
      </c>
      <c r="J5" s="4" t="inlineStr">
        <is>
          <t>1 year</t>
        </is>
      </c>
    </row>
    <row r="6">
      <c r="A6" s="4" t="inlineStr">
        <is>
          <t>Consulting and advisory fee</t>
        </is>
      </c>
      <c r="J6" s="6" t="n">
        <v>4000</v>
      </c>
      <c r="L6" s="5" t="n">
        <v>4000</v>
      </c>
      <c r="N6" s="5" t="n">
        <v>4000</v>
      </c>
    </row>
    <row r="7">
      <c r="A7" s="4" t="inlineStr">
        <is>
          <t>City of Hope National Medical Center [Member]</t>
        </is>
      </c>
    </row>
    <row r="8">
      <c r="A8" s="4" t="inlineStr">
        <is>
          <t>Aggregate commitments expected</t>
        </is>
      </c>
      <c r="L8" s="5" t="n">
        <v>332000</v>
      </c>
    </row>
    <row r="9">
      <c r="A9" s="4" t="inlineStr">
        <is>
          <t>Non-refundable deposit</t>
        </is>
      </c>
      <c r="L9" s="5" t="n">
        <v>240508</v>
      </c>
    </row>
    <row r="10">
      <c r="A10" s="4" t="inlineStr">
        <is>
          <t>City of Hope National Medical Center [Member] | Patient [Member]</t>
        </is>
      </c>
    </row>
    <row r="11">
      <c r="A11" s="4" t="inlineStr">
        <is>
          <t>Aggregate commitments expected</t>
        </is>
      </c>
      <c r="L11" s="5" t="n">
        <v>800000</v>
      </c>
    </row>
    <row r="12">
      <c r="A12" s="4" t="inlineStr">
        <is>
          <t>Clinical Trial Research Agreement [Member]</t>
        </is>
      </c>
    </row>
    <row r="13">
      <c r="A13" s="4" t="inlineStr">
        <is>
          <t>Research and development costs</t>
        </is>
      </c>
      <c r="L13" s="5" t="n">
        <v>110328</v>
      </c>
    </row>
    <row r="14">
      <c r="A14" s="4" t="inlineStr">
        <is>
          <t>Clinical Trial Research Agreement [Member] | Moffitt Cancer Center and Research Institute Hospital Inc [Member]</t>
        </is>
      </c>
    </row>
    <row r="15">
      <c r="A15" s="4" t="inlineStr">
        <is>
          <t>Payments for clinical trial</t>
        </is>
      </c>
      <c r="L15" s="5" t="n">
        <v>7384</v>
      </c>
      <c r="N15" s="5" t="n">
        <v>13667</v>
      </c>
    </row>
    <row r="16">
      <c r="A16" s="4" t="inlineStr">
        <is>
          <t>Aggregate commitments expected</t>
        </is>
      </c>
      <c r="L16" s="5" t="n">
        <v>616000</v>
      </c>
    </row>
    <row r="17">
      <c r="A17" s="4" t="inlineStr">
        <is>
          <t>Collaboration Agreement [Member]</t>
        </is>
      </c>
    </row>
    <row r="18">
      <c r="A18" s="4" t="inlineStr">
        <is>
          <t>Research and development costs</t>
        </is>
      </c>
      <c r="L18" s="5" t="n">
        <v>155053</v>
      </c>
    </row>
    <row r="19">
      <c r="A19" s="4" t="inlineStr">
        <is>
          <t>Advance amount related to milestone payment</t>
        </is>
      </c>
      <c r="B19" s="6" t="n">
        <v>24171</v>
      </c>
      <c r="L19" s="5" t="n">
        <v>24171</v>
      </c>
      <c r="M19" s="6" t="n">
        <v>87471</v>
      </c>
      <c r="N19" s="5" t="n">
        <v>0</v>
      </c>
    </row>
    <row r="20">
      <c r="A20" s="4" t="inlineStr">
        <is>
          <t>Collaboration Agreement [Member] | Grupo Espanol de Investigacion en Sarcomas [Member]</t>
        </is>
      </c>
    </row>
    <row r="21">
      <c r="A21" s="4" t="inlineStr">
        <is>
          <t>Advance amount related to milestone payment</t>
        </is>
      </c>
      <c r="E21" s="6" t="n">
        <v>43411</v>
      </c>
    </row>
    <row r="22">
      <c r="A22" s="4" t="inlineStr">
        <is>
          <t>Aggregate commitments expected</t>
        </is>
      </c>
      <c r="L22" s="5" t="n">
        <v>4403000</v>
      </c>
    </row>
    <row r="23">
      <c r="A23" s="4" t="inlineStr">
        <is>
          <t>Collaboration Agreement [Member] | BioPharmaWorks LLC [Member]</t>
        </is>
      </c>
    </row>
    <row r="24">
      <c r="A24" s="4" t="inlineStr">
        <is>
          <t>Consulting and advisory fee</t>
        </is>
      </c>
      <c r="I24" s="6" t="n">
        <v>10000</v>
      </c>
    </row>
    <row r="25">
      <c r="A25" s="4" t="inlineStr">
        <is>
          <t>Reimbursed expense</t>
        </is>
      </c>
      <c r="L25" s="5" t="n">
        <v>30000</v>
      </c>
      <c r="N25" s="5" t="n">
        <v>30000</v>
      </c>
    </row>
    <row r="26">
      <c r="A26" s="4" t="inlineStr">
        <is>
          <t>Clinical Trial Agreement [Member]</t>
        </is>
      </c>
    </row>
    <row r="27">
      <c r="A27" s="4" t="inlineStr">
        <is>
          <t>Aggregate commitments expected</t>
        </is>
      </c>
      <c r="L27" s="6" t="n">
        <v>5019000</v>
      </c>
    </row>
    <row r="28">
      <c r="A28" s="4" t="inlineStr">
        <is>
          <t>Aggregate commitments expected, description</t>
        </is>
      </c>
      <c r="L28" s="4" t="inlineStr">
        <is>
          <t>The Company's aggregate commitments pursuant to the aforementioned clinical trial agreements, less amounts previously paid to date under these agreements, totaled approximately $5,019,000 as of March 31, 2021, consisting of approximately $4,403,000 relating to the GEIS clinical trial and approximately $616,000 relating to the Moffit clinical trial, which are expected to be incurred over the next five years through December 31, 2025.</t>
        </is>
      </c>
    </row>
    <row r="29">
      <c r="A29" s="4" t="inlineStr">
        <is>
          <t>Clinical Trial Agreement [Member] | City of Hope National Medical Center [Member]</t>
        </is>
      </c>
    </row>
    <row r="30">
      <c r="A30" s="4" t="inlineStr">
        <is>
          <t>Aggregate commitments expected</t>
        </is>
      </c>
      <c r="L30" s="6" t="n">
        <v>2718000</v>
      </c>
    </row>
    <row r="31">
      <c r="A31" s="4" t="inlineStr">
        <is>
          <t>Other Clinical Agreements [Member]</t>
        </is>
      </c>
    </row>
    <row r="32">
      <c r="A32" s="4" t="inlineStr">
        <is>
          <t>Aggregate commitments expected</t>
        </is>
      </c>
      <c r="L32" s="5" t="n">
        <v>300000</v>
      </c>
    </row>
    <row r="33">
      <c r="A33" s="4" t="inlineStr">
        <is>
          <t>Other Clinical Agreements [Member] | Minimum [Member]</t>
        </is>
      </c>
    </row>
    <row r="34">
      <c r="A34" s="4" t="inlineStr">
        <is>
          <t>Research and development costs</t>
        </is>
      </c>
      <c r="L34" s="5" t="n">
        <v>600000</v>
      </c>
    </row>
    <row r="35">
      <c r="A35" s="4" t="inlineStr">
        <is>
          <t>Work Order Agreement [Member]</t>
        </is>
      </c>
    </row>
    <row r="36">
      <c r="A36" s="4" t="inlineStr">
        <is>
          <t>Research and development costs</t>
        </is>
      </c>
      <c r="L36" s="5" t="n">
        <v>76729</v>
      </c>
    </row>
    <row r="37">
      <c r="A37" s="4" t="inlineStr">
        <is>
          <t>Aggregate commitments expected</t>
        </is>
      </c>
      <c r="L37" s="5" t="n">
        <v>876000</v>
      </c>
    </row>
    <row r="38">
      <c r="A38" s="4" t="inlineStr">
        <is>
          <t>Work Order Agreement [Member] | City of Hope National Medical Center [Member]</t>
        </is>
      </c>
    </row>
    <row r="39">
      <c r="A39" s="4" t="inlineStr">
        <is>
          <t>Aggregate commitments expected</t>
        </is>
      </c>
      <c r="L39" s="5" t="n">
        <v>3540</v>
      </c>
    </row>
    <row r="40">
      <c r="A40" s="4" t="inlineStr">
        <is>
          <t>Work Order Agreement [Member] | Theradex Systems, Inc [Member]</t>
        </is>
      </c>
    </row>
    <row r="41">
      <c r="A41" s="4" t="inlineStr">
        <is>
          <t>Research and development costs</t>
        </is>
      </c>
      <c r="F41" s="6" t="n">
        <v>954000</v>
      </c>
      <c r="L41" s="5" t="n">
        <v>941</v>
      </c>
      <c r="N41" s="5" t="n">
        <v>5686</v>
      </c>
    </row>
    <row r="42">
      <c r="A42" s="4" t="inlineStr">
        <is>
          <t>Payment expected dividend for pass-through costs, description</t>
        </is>
      </c>
      <c r="F42" s="4" t="inlineStr">
        <is>
          <t xml:space="preserve">The clinical trial began in April 2019 and the first patient was entered into the clinical trial in July 2019. At the current rate of accrual, the trial would be completed over a period of four years from its initiation, with the final analysis and reporting expected by July 2023. Costs under this work order agreement are estimated to be approximately $954,000, with such payments expected to be divided approximately 94% to Theradex for services and approximately 6% for payments for pass-through costs. </t>
        </is>
      </c>
    </row>
    <row r="43">
      <c r="A43" s="4" t="inlineStr">
        <is>
          <t>Material Transfer Agreement [Member] | INSERM [Member] | Maximum [Member] | Development Milestones [Member]</t>
        </is>
      </c>
    </row>
    <row r="44">
      <c r="A44" s="4" t="inlineStr">
        <is>
          <t>Milestone payments</t>
        </is>
      </c>
      <c r="H44" s="6" t="n">
        <v>1750000</v>
      </c>
    </row>
    <row r="45">
      <c r="A45" s="4" t="inlineStr">
        <is>
          <t>Material Transfer Agreement [Member] | INSERM [Member] | Maximum [Member] | Commercial Milestones [Member]</t>
        </is>
      </c>
    </row>
    <row r="46">
      <c r="A46" s="4" t="inlineStr">
        <is>
          <t>Milestone payments</t>
        </is>
      </c>
      <c r="H46" s="6" t="n">
        <v>6500000</v>
      </c>
    </row>
    <row r="47">
      <c r="A47" s="4" t="inlineStr">
        <is>
          <t>Exclusive License Agreement [Member]</t>
        </is>
      </c>
    </row>
    <row r="48">
      <c r="A48" s="4" t="inlineStr">
        <is>
          <t>Amount charges to operations</t>
        </is>
      </c>
      <c r="L48" s="5" t="n">
        <v>6164</v>
      </c>
      <c r="N48" s="6" t="n">
        <v>6165</v>
      </c>
    </row>
    <row r="49">
      <c r="A49" s="4" t="inlineStr">
        <is>
          <t>Exclusive License Agreement [Member] | First Four Years [Member]</t>
        </is>
      </c>
    </row>
    <row r="50">
      <c r="A50" s="4" t="inlineStr">
        <is>
          <t>Minimum payments for royalties</t>
        </is>
      </c>
      <c r="L50" s="5" t="n">
        <v>50000</v>
      </c>
    </row>
    <row r="51">
      <c r="A51" s="4" t="inlineStr">
        <is>
          <t>Exclusive License Agreement [Member] | Five Years and Thereafter [Member]</t>
        </is>
      </c>
    </row>
    <row r="52">
      <c r="A52" s="4" t="inlineStr">
        <is>
          <t>Minimum payments for royalties</t>
        </is>
      </c>
      <c r="L52" s="5" t="n">
        <v>100000</v>
      </c>
    </row>
    <row r="53">
      <c r="A53" s="4" t="inlineStr">
        <is>
          <t>Exclusive License Agreement [Member] | Moffitt Cancer Center and Research Institute Hospital Inc [Member]</t>
        </is>
      </c>
    </row>
    <row r="54">
      <c r="A54" s="4" t="inlineStr">
        <is>
          <t>Non-refundable license issue fee</t>
        </is>
      </c>
      <c r="G54" s="6" t="n">
        <v>25000</v>
      </c>
    </row>
    <row r="55">
      <c r="A55" s="4" t="inlineStr">
        <is>
          <t>Annual license maintenance fee</t>
        </is>
      </c>
      <c r="G55" s="5" t="n">
        <v>25000</v>
      </c>
    </row>
    <row r="56">
      <c r="A56" s="4" t="inlineStr">
        <is>
          <t>Payments on non-refundable milestone</t>
        </is>
      </c>
      <c r="G56" s="6" t="n">
        <v>1897000</v>
      </c>
    </row>
    <row r="57">
      <c r="A57" s="4" t="inlineStr">
        <is>
          <t>Percentage of milestone</t>
        </is>
      </c>
      <c r="G57" s="4" t="inlineStr">
        <is>
          <t>40.00%</t>
        </is>
      </c>
    </row>
    <row r="58">
      <c r="A58" s="4" t="inlineStr">
        <is>
          <t>Employment Agreement [Member] | Dr. John Kovach [Member]</t>
        </is>
      </c>
    </row>
    <row r="59">
      <c r="A59" s="4" t="inlineStr">
        <is>
          <t>Annual salary</t>
        </is>
      </c>
      <c r="K59" s="6" t="n">
        <v>640000</v>
      </c>
    </row>
    <row r="60">
      <c r="A60" s="4" t="inlineStr">
        <is>
          <t>Master Service Agreement [Member] | Foundation for Angelman Syndrome Therapy [Member]</t>
        </is>
      </c>
    </row>
    <row r="61">
      <c r="A61" s="4" t="inlineStr">
        <is>
          <t>Percentage of proceeds agree to pay under agreement</t>
        </is>
      </c>
      <c r="D61" s="4" t="inlineStr">
        <is>
          <t>5.00%</t>
        </is>
      </c>
    </row>
    <row r="62">
      <c r="A62" s="4" t="inlineStr">
        <is>
          <t>Maximum amount received under agreement</t>
        </is>
      </c>
      <c r="D62" s="6" t="n">
        <v>250000</v>
      </c>
    </row>
    <row r="63">
      <c r="A63" s="4" t="inlineStr">
        <is>
          <t>Service Agreement [Member] | IRTH Communications, LLC [Member]</t>
        </is>
      </c>
    </row>
    <row r="64">
      <c r="A64" s="4" t="inlineStr">
        <is>
          <t>Consulting and advisory fee</t>
        </is>
      </c>
      <c r="C64" s="6" t="n">
        <v>7500</v>
      </c>
    </row>
    <row r="65">
      <c r="A65" s="4" t="inlineStr">
        <is>
          <t>Stock options grant date fair value</t>
        </is>
      </c>
      <c r="C65" s="6" t="n">
        <v>100000</v>
      </c>
    </row>
    <row r="66">
      <c r="A66" s="4" t="inlineStr">
        <is>
          <t>General and administrative costs</t>
        </is>
      </c>
      <c r="L66" s="6" t="n">
        <v>22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Apr. 22, 2021</t>
        </is>
      </c>
      <c r="C1" s="2" t="inlineStr">
        <is>
          <t>Apr. 09, 2021</t>
        </is>
      </c>
      <c r="D1" s="2" t="inlineStr">
        <is>
          <t>Mar. 02, 2021</t>
        </is>
      </c>
      <c r="E1" s="2" t="inlineStr">
        <is>
          <t>Mar. 31, 2021</t>
        </is>
      </c>
      <c r="F1" s="2" t="inlineStr">
        <is>
          <t>Mar. 31, 2021</t>
        </is>
      </c>
      <c r="G1" s="2" t="inlineStr">
        <is>
          <t>Jan. 06, 2021</t>
        </is>
      </c>
    </row>
    <row r="2">
      <c r="A2" s="4" t="inlineStr">
        <is>
          <t>Stock grant per share</t>
        </is>
      </c>
      <c r="E2" s="10" t="n">
        <v>3.719</v>
      </c>
      <c r="F2" s="10" t="n">
        <v>3.719</v>
      </c>
    </row>
    <row r="3">
      <c r="A3" s="4" t="inlineStr">
        <is>
          <t>Stock issued new issue share</t>
        </is>
      </c>
      <c r="D3" s="5" t="n">
        <v>1133102</v>
      </c>
    </row>
    <row r="4">
      <c r="A4" s="4" t="inlineStr">
        <is>
          <t>Share price</t>
        </is>
      </c>
      <c r="G4" s="7" t="n">
        <v>2.8566</v>
      </c>
    </row>
    <row r="5">
      <c r="A5" s="4" t="inlineStr">
        <is>
          <t>Common Stock [Member]</t>
        </is>
      </c>
    </row>
    <row r="6">
      <c r="A6" s="4" t="inlineStr">
        <is>
          <t>Stock issued new issue share</t>
        </is>
      </c>
      <c r="E6" s="5" t="n">
        <v>3000</v>
      </c>
      <c r="F6" s="5" t="n">
        <v>1133102</v>
      </c>
    </row>
    <row r="7">
      <c r="A7" s="4" t="inlineStr">
        <is>
          <t>Subsequent Event [Member]</t>
        </is>
      </c>
    </row>
    <row r="8">
      <c r="A8" s="4" t="inlineStr">
        <is>
          <t>Share price</t>
        </is>
      </c>
      <c r="B8" s="8" t="n">
        <v>0.72</v>
      </c>
    </row>
    <row r="9">
      <c r="A9" s="4" t="inlineStr">
        <is>
          <t>Proceeds from stock options exercised</t>
        </is>
      </c>
      <c r="B9" s="6" t="n">
        <v>101101</v>
      </c>
    </row>
    <row r="10">
      <c r="A10" s="4" t="inlineStr">
        <is>
          <t>Subsequent Event [Member] | Common Stock [Member]</t>
        </is>
      </c>
    </row>
    <row r="11">
      <c r="A11" s="4" t="inlineStr">
        <is>
          <t>Stock issued new issue share</t>
        </is>
      </c>
      <c r="B11" s="5" t="n">
        <v>125001</v>
      </c>
    </row>
    <row r="12">
      <c r="A12" s="4" t="inlineStr">
        <is>
          <t>Subsequent Event [Member] | Base Director Compensation [Member]</t>
        </is>
      </c>
    </row>
    <row r="13">
      <c r="A13" s="4" t="inlineStr">
        <is>
          <t>Officers compensation</t>
        </is>
      </c>
      <c r="C13" s="6" t="n">
        <v>20000</v>
      </c>
    </row>
    <row r="14">
      <c r="A14" s="4" t="inlineStr">
        <is>
          <t>Subsequent Event [Member] | Chairman of Audit Committee [Member]</t>
        </is>
      </c>
    </row>
    <row r="15">
      <c r="A15" s="4" t="inlineStr">
        <is>
          <t>Officers compensation</t>
        </is>
      </c>
      <c r="C15" s="5" t="n">
        <v>10000</v>
      </c>
    </row>
    <row r="16">
      <c r="A16" s="4" t="inlineStr">
        <is>
          <t>Subsequent Event [Member] | Chairman of Other Committees [Member]</t>
        </is>
      </c>
    </row>
    <row r="17">
      <c r="A17" s="4" t="inlineStr">
        <is>
          <t>Officers compensation</t>
        </is>
      </c>
      <c r="C17" s="5" t="n">
        <v>5000</v>
      </c>
    </row>
    <row r="18">
      <c r="A18" s="4" t="inlineStr">
        <is>
          <t>Subsequent Event [Member] | Member of Audit Committee [Member]</t>
        </is>
      </c>
    </row>
    <row r="19">
      <c r="A19" s="4" t="inlineStr">
        <is>
          <t>Officers compensation</t>
        </is>
      </c>
      <c r="C19" s="5" t="n">
        <v>5000</v>
      </c>
    </row>
    <row r="20">
      <c r="A20" s="4" t="inlineStr">
        <is>
          <t>Subsequent Event [Member] | Member of Other Committees [Member]</t>
        </is>
      </c>
    </row>
    <row r="21">
      <c r="A21" s="4" t="inlineStr">
        <is>
          <t>Officers compensation</t>
        </is>
      </c>
      <c r="C21" s="6" t="n">
        <v>2500</v>
      </c>
    </row>
    <row r="22">
      <c r="A22" s="4" t="inlineStr">
        <is>
          <t>Subsequent Event [Member] | Non Officer Director [Member]</t>
        </is>
      </c>
    </row>
    <row r="23">
      <c r="A23" s="4" t="inlineStr">
        <is>
          <t>Stock options grant</t>
        </is>
      </c>
      <c r="C23" s="5" t="n">
        <v>100000</v>
      </c>
    </row>
    <row r="24">
      <c r="A24" s="4" t="inlineStr">
        <is>
          <t>Stock options vesting percentage</t>
        </is>
      </c>
      <c r="C24" s="4" t="inlineStr">
        <is>
          <t>12.50%</t>
        </is>
      </c>
    </row>
    <row r="25">
      <c r="A25" s="4" t="inlineStr">
        <is>
          <t>Subsequent Event [Member] | New Director [Member]</t>
        </is>
      </c>
    </row>
    <row r="26">
      <c r="A26" s="4" t="inlineStr">
        <is>
          <t>Stock options grant</t>
        </is>
      </c>
      <c r="C26" s="5" t="n">
        <v>250000</v>
      </c>
    </row>
    <row r="27">
      <c r="A27" s="4" t="inlineStr">
        <is>
          <t>Stock options vesting percentage</t>
        </is>
      </c>
      <c r="C27" s="4" t="inlineStr">
        <is>
          <t>50.00%</t>
        </is>
      </c>
    </row>
    <row r="28">
      <c r="A28" s="4" t="inlineStr">
        <is>
          <t>Stock option grant period</t>
        </is>
      </c>
      <c r="C28" s="4" t="inlineStr">
        <is>
          <t>5 years</t>
        </is>
      </c>
    </row>
    <row r="29">
      <c r="A29" s="4" t="inlineStr">
        <is>
          <t>Subsequent Event [Member] | New Director [Member] | Tranche One [Member]</t>
        </is>
      </c>
    </row>
    <row r="30">
      <c r="A30" s="4" t="inlineStr">
        <is>
          <t>Stock options vesting percentage</t>
        </is>
      </c>
      <c r="C30" s="4" t="inlineStr">
        <is>
          <t>12.50%</t>
        </is>
      </c>
    </row>
    <row r="31">
      <c r="A31" s="4" t="inlineStr">
        <is>
          <t>Subsequent Event [Member] | Eric J. Forman [Member]</t>
        </is>
      </c>
    </row>
    <row r="32">
      <c r="A32" s="4" t="inlineStr">
        <is>
          <t>Officers compensation</t>
        </is>
      </c>
      <c r="C32" s="6" t="n">
        <v>175000</v>
      </c>
    </row>
    <row r="33">
      <c r="A33" s="4" t="inlineStr">
        <is>
          <t>Subsequent Event [Member] | Dr. James S. Miser, M.D [Member]</t>
        </is>
      </c>
    </row>
    <row r="34">
      <c r="A34" s="4" t="inlineStr">
        <is>
          <t>Officers compensation</t>
        </is>
      </c>
      <c r="C34" s="5" t="n">
        <v>175000</v>
      </c>
    </row>
    <row r="35">
      <c r="A35" s="4" t="inlineStr">
        <is>
          <t>Subsequent Event [Member] | Robert N. Weingarten [Member]</t>
        </is>
      </c>
    </row>
    <row r="36">
      <c r="A36" s="4" t="inlineStr">
        <is>
          <t>Officers compensation</t>
        </is>
      </c>
      <c r="C36" s="6" t="n">
        <v>175000</v>
      </c>
    </row>
    <row r="37">
      <c r="A37" s="4" t="inlineStr">
        <is>
          <t>Subsequent Event [Member] | Mr. Schwartzberg [Member]</t>
        </is>
      </c>
    </row>
    <row r="38">
      <c r="A38" s="4" t="inlineStr">
        <is>
          <t>Stock options grant</t>
        </is>
      </c>
      <c r="C38" s="5" t="n">
        <v>250000</v>
      </c>
    </row>
    <row r="39">
      <c r="A39" s="4" t="inlineStr">
        <is>
          <t>Stock options vesting percentage</t>
        </is>
      </c>
      <c r="C39" s="4" t="inlineStr">
        <is>
          <t>50.00%</t>
        </is>
      </c>
    </row>
    <row r="40">
      <c r="A40" s="4" t="inlineStr">
        <is>
          <t>Stock option exercise price</t>
        </is>
      </c>
      <c r="C40" s="6" t="n">
        <v>3</v>
      </c>
    </row>
    <row r="41">
      <c r="A41" s="4" t="inlineStr">
        <is>
          <t>Stock grant per share</t>
        </is>
      </c>
      <c r="C41" s="6" t="n">
        <v>20</v>
      </c>
    </row>
    <row r="42">
      <c r="A42" s="4" t="inlineStr">
        <is>
          <t>Subsequent Event [Member] | Officer And Directors [Member]</t>
        </is>
      </c>
    </row>
    <row r="43">
      <c r="A43" s="4" t="inlineStr">
        <is>
          <t>Stock issued new issue share</t>
        </is>
      </c>
      <c r="B43" s="5" t="n">
        <v>75000</v>
      </c>
    </row>
    <row r="44">
      <c r="A44" s="4" t="inlineStr">
        <is>
          <t>Subsequent Event [Member] | Officer [Member]</t>
        </is>
      </c>
    </row>
    <row r="45">
      <c r="A45" s="4" t="inlineStr">
        <is>
          <t>Stock option exercise price</t>
        </is>
      </c>
      <c r="B45" s="8" t="n">
        <v>0.9</v>
      </c>
    </row>
    <row r="46">
      <c r="A46" s="4" t="inlineStr">
        <is>
          <t>Stock issued new issue share</t>
        </is>
      </c>
      <c r="B46" s="5" t="n">
        <v>16667</v>
      </c>
    </row>
    <row r="47">
      <c r="A47" s="4" t="inlineStr">
        <is>
          <t>Subsequent Event [Member] | Directors [Member]</t>
        </is>
      </c>
    </row>
    <row r="48">
      <c r="A48" s="4" t="inlineStr">
        <is>
          <t>Stock option exercise price</t>
        </is>
      </c>
      <c r="B48" s="8" t="n">
        <v>0.96</v>
      </c>
    </row>
    <row r="49">
      <c r="A49" s="4" t="inlineStr">
        <is>
          <t>Stock issued new issue share</t>
        </is>
      </c>
      <c r="B49" s="5" t="n">
        <v>333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4" t="inlineStr">
        <is>
          <t xml:space="preserve"> </t>
        </is>
      </c>
      <c r="C4" s="4" t="inlineStr">
        <is>
          <t xml:space="preserve"> </t>
        </is>
      </c>
    </row>
    <row r="5">
      <c r="A5" s="3" t="inlineStr">
        <is>
          <t>Costs and expenses:</t>
        </is>
      </c>
    </row>
    <row r="6">
      <c r="A6" s="4" t="inlineStr">
        <is>
          <t>General and administrative costs, including compensation to officers, directors and affiliates of $816,032 and $27,000 for the three months ended March 31, 2021 and 2020, respectively</t>
        </is>
      </c>
      <c r="B6" s="5" t="n">
        <v>1281654</v>
      </c>
      <c r="C6" s="5" t="n">
        <v>292484</v>
      </c>
    </row>
    <row r="7">
      <c r="A7" s="4" t="inlineStr">
        <is>
          <t>Research and development costs</t>
        </is>
      </c>
      <c r="B7" s="5" t="n">
        <v>443526</v>
      </c>
      <c r="C7" s="5" t="n">
        <v>94673</v>
      </c>
    </row>
    <row r="8">
      <c r="A8" s="4" t="inlineStr">
        <is>
          <t>Total costs and expenses</t>
        </is>
      </c>
      <c r="B8" s="5" t="n">
        <v>1725180</v>
      </c>
      <c r="C8" s="5" t="n">
        <v>387157</v>
      </c>
    </row>
    <row r="9">
      <c r="A9" s="4" t="inlineStr">
        <is>
          <t>Loss from operations</t>
        </is>
      </c>
      <c r="B9" s="5" t="n">
        <v>-1725180</v>
      </c>
      <c r="C9" s="5" t="n">
        <v>-387157</v>
      </c>
    </row>
    <row r="10">
      <c r="A10" s="4" t="inlineStr">
        <is>
          <t>Interest income</t>
        </is>
      </c>
      <c r="B10" s="5" t="n">
        <v>146</v>
      </c>
      <c r="C10" s="5" t="n">
        <v>3982</v>
      </c>
    </row>
    <row r="11">
      <c r="A11" s="4" t="inlineStr">
        <is>
          <t>Interest expense</t>
        </is>
      </c>
      <c r="B11" s="5" t="n">
        <v>-2110</v>
      </c>
      <c r="C11" s="4" t="inlineStr">
        <is>
          <t xml:space="preserve"> </t>
        </is>
      </c>
    </row>
    <row r="12">
      <c r="A12" s="4" t="inlineStr">
        <is>
          <t>Net loss</t>
        </is>
      </c>
      <c r="B12" s="6" t="n">
        <v>-1727144</v>
      </c>
      <c r="C12" s="6" t="n">
        <v>-383175</v>
      </c>
    </row>
    <row r="13">
      <c r="A13" s="4" t="inlineStr">
        <is>
          <t>Net loss per common share - basic and diluted</t>
        </is>
      </c>
      <c r="B13" s="8" t="n">
        <v>-0.14</v>
      </c>
      <c r="C13" s="8" t="n">
        <v>-0.03</v>
      </c>
    </row>
    <row r="14">
      <c r="A14" s="4" t="inlineStr">
        <is>
          <t>Weighted average common shares outstanding - basic and diluted</t>
        </is>
      </c>
      <c r="B14" s="5" t="n">
        <v>12768201</v>
      </c>
      <c r="C14" s="5" t="n">
        <v>111743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Mar. 31, 2021</t>
        </is>
      </c>
      <c r="C2" s="2" t="inlineStr">
        <is>
          <t>Mar. 31, 2020</t>
        </is>
      </c>
    </row>
    <row r="3">
      <c r="A3" s="3" t="inlineStr">
        <is>
          <t>Income Statement [Abstract]</t>
        </is>
      </c>
    </row>
    <row r="4">
      <c r="A4" s="4" t="inlineStr">
        <is>
          <t>General and administrative costs, to related parties</t>
        </is>
      </c>
      <c r="B4" s="6" t="n">
        <v>816032</v>
      </c>
      <c r="C4" s="6" t="n">
        <v>2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9" customWidth="1" min="5" max="5"/>
    <col width="13" customWidth="1" min="6" max="6"/>
  </cols>
  <sheetData>
    <row r="1">
      <c r="A1" s="1" t="inlineStr">
        <is>
          <t>Condensed Consolidated Statements of Stockholders' Equity (Unaudited) - USD ($)</t>
        </is>
      </c>
      <c r="B1" s="2" t="inlineStr">
        <is>
          <t>Series A Convertible 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9</t>
        </is>
      </c>
      <c r="B2" s="6" t="n">
        <v>3500000</v>
      </c>
      <c r="C2" s="6" t="n">
        <v>1117</v>
      </c>
      <c r="D2" s="6" t="n">
        <v>26021904</v>
      </c>
      <c r="E2" s="6" t="n">
        <v>-27088886</v>
      </c>
      <c r="F2" s="6" t="n">
        <v>2434135</v>
      </c>
    </row>
    <row r="3">
      <c r="A3" s="4" t="inlineStr">
        <is>
          <t>Balance, shares at Dec. 31, 2019</t>
        </is>
      </c>
      <c r="B3" s="5" t="n">
        <v>350000</v>
      </c>
      <c r="C3" s="5" t="n">
        <v>1174302</v>
      </c>
    </row>
    <row r="4">
      <c r="A4" s="4" t="inlineStr">
        <is>
          <t>Net loss</t>
        </is>
      </c>
      <c r="B4" s="4" t="inlineStr">
        <is>
          <t xml:space="preserve"> </t>
        </is>
      </c>
      <c r="C4" s="4" t="inlineStr">
        <is>
          <t xml:space="preserve"> </t>
        </is>
      </c>
      <c r="D4" s="4" t="inlineStr">
        <is>
          <t xml:space="preserve"> </t>
        </is>
      </c>
      <c r="E4" s="5" t="n">
        <v>-383175</v>
      </c>
      <c r="F4" s="5" t="n">
        <v>-383175</v>
      </c>
    </row>
    <row r="5">
      <c r="A5" s="4" t="inlineStr">
        <is>
          <t>Balance at Mar. 31, 2020</t>
        </is>
      </c>
      <c r="B5" s="6" t="n">
        <v>3500000</v>
      </c>
      <c r="C5" s="6" t="n">
        <v>1117</v>
      </c>
      <c r="D5" s="5" t="n">
        <v>26021904</v>
      </c>
      <c r="E5" s="5" t="n">
        <v>-27472061</v>
      </c>
      <c r="F5" s="5" t="n">
        <v>2050960</v>
      </c>
    </row>
    <row r="6">
      <c r="A6" s="4" t="inlineStr">
        <is>
          <t>Balance, shares at Mar. 31, 2020</t>
        </is>
      </c>
      <c r="B6" s="5" t="n">
        <v>350000</v>
      </c>
      <c r="C6" s="5" t="n">
        <v>1174302</v>
      </c>
    </row>
    <row r="7">
      <c r="A7" s="4" t="inlineStr">
        <is>
          <t>Balance at Dec. 31, 2020</t>
        </is>
      </c>
      <c r="B7" s="6" t="n">
        <v>3500000</v>
      </c>
      <c r="C7" s="6" t="n">
        <v>1240</v>
      </c>
      <c r="D7" s="5" t="n">
        <v>31864479</v>
      </c>
      <c r="E7" s="5" t="n">
        <v>-30353768</v>
      </c>
      <c r="F7" s="5" t="n">
        <v>5011951</v>
      </c>
    </row>
    <row r="8">
      <c r="A8" s="4" t="inlineStr">
        <is>
          <t>Balance, shares at Dec. 31, 2020</t>
        </is>
      </c>
      <c r="B8" s="5" t="n">
        <v>350000</v>
      </c>
      <c r="C8" s="5" t="n">
        <v>12402157</v>
      </c>
    </row>
    <row r="9">
      <c r="A9" s="4" t="inlineStr">
        <is>
          <t>Proceeds from sale of common stock in direct equity offering, net of offering costs</t>
        </is>
      </c>
      <c r="B9" s="4" t="inlineStr">
        <is>
          <t xml:space="preserve"> </t>
        </is>
      </c>
      <c r="C9" s="6" t="n">
        <v>113</v>
      </c>
      <c r="D9" s="5" t="n">
        <v>3689648</v>
      </c>
      <c r="E9" s="4" t="inlineStr">
        <is>
          <t xml:space="preserve"> </t>
        </is>
      </c>
      <c r="F9" s="5" t="n">
        <v>3689761</v>
      </c>
    </row>
    <row r="10">
      <c r="A10" s="4" t="inlineStr">
        <is>
          <t>Proceeds from sale of common stock in direct equity offering, net of offering costs, shares</t>
        </is>
      </c>
      <c r="B10" s="4" t="inlineStr">
        <is>
          <t xml:space="preserve"> </t>
        </is>
      </c>
      <c r="C10" s="5" t="n">
        <v>1133102</v>
      </c>
    </row>
    <row r="11">
      <c r="A11" s="4" t="inlineStr">
        <is>
          <t>Exercise of warrants</t>
        </is>
      </c>
      <c r="B11" s="4" t="inlineStr">
        <is>
          <t xml:space="preserve"> </t>
        </is>
      </c>
      <c r="C11" s="6" t="n">
        <v>1</v>
      </c>
      <c r="D11" s="5" t="n">
        <v>17099</v>
      </c>
      <c r="E11" s="4" t="inlineStr">
        <is>
          <t xml:space="preserve"> </t>
        </is>
      </c>
      <c r="F11" s="5" t="n">
        <v>17100</v>
      </c>
    </row>
    <row r="12">
      <c r="A12" s="4" t="inlineStr">
        <is>
          <t>Exercise of warrants, shares</t>
        </is>
      </c>
      <c r="B12" s="4" t="inlineStr">
        <is>
          <t xml:space="preserve"> </t>
        </is>
      </c>
      <c r="C12" s="5" t="n">
        <v>3000</v>
      </c>
    </row>
    <row r="13">
      <c r="A13" s="4" t="inlineStr">
        <is>
          <t>Stock-based compensation expense</t>
        </is>
      </c>
      <c r="B13" s="4" t="inlineStr">
        <is>
          <t xml:space="preserve"> </t>
        </is>
      </c>
      <c r="C13" s="4" t="inlineStr">
        <is>
          <t xml:space="preserve"> </t>
        </is>
      </c>
      <c r="D13" s="5" t="n">
        <v>656032</v>
      </c>
      <c r="E13" s="4" t="inlineStr">
        <is>
          <t xml:space="preserve"> </t>
        </is>
      </c>
      <c r="F13" s="5" t="n">
        <v>656032</v>
      </c>
    </row>
    <row r="14">
      <c r="A14" s="4" t="inlineStr">
        <is>
          <t>Net loss</t>
        </is>
      </c>
      <c r="B14" s="4" t="inlineStr">
        <is>
          <t xml:space="preserve"> </t>
        </is>
      </c>
      <c r="C14" s="4" t="inlineStr">
        <is>
          <t xml:space="preserve"> </t>
        </is>
      </c>
      <c r="D14" s="4" t="inlineStr">
        <is>
          <t xml:space="preserve"> </t>
        </is>
      </c>
      <c r="E14" s="5" t="n">
        <v>-1727144</v>
      </c>
      <c r="F14" s="5" t="n">
        <v>-1727144</v>
      </c>
    </row>
    <row r="15">
      <c r="A15" s="4" t="inlineStr">
        <is>
          <t>Balance at Mar. 31, 2021</t>
        </is>
      </c>
      <c r="B15" s="6" t="n">
        <v>3500000</v>
      </c>
      <c r="C15" s="6" t="n">
        <v>1354</v>
      </c>
      <c r="D15" s="6" t="n">
        <v>36227258</v>
      </c>
      <c r="E15" s="6" t="n">
        <v>-32080912</v>
      </c>
      <c r="F15" s="6" t="n">
        <v>7647700</v>
      </c>
    </row>
    <row r="16">
      <c r="A16" s="4" t="inlineStr">
        <is>
          <t>Balance, shares at Mar. 31, 2021</t>
        </is>
      </c>
      <c r="B16" s="5" t="n">
        <v>350000</v>
      </c>
      <c r="C16" s="5" t="n">
        <v>135382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727144</v>
      </c>
      <c r="C4" s="6" t="n">
        <v>-383175</v>
      </c>
    </row>
    <row r="5">
      <c r="A5" s="3" t="inlineStr">
        <is>
          <t>Adjustments to reconcile net loss to net cash used in operating activities:</t>
        </is>
      </c>
    </row>
    <row r="6">
      <c r="A6" s="4" t="inlineStr">
        <is>
          <t>Stock-based compensation expense included in - General and administrative costs</t>
        </is>
      </c>
      <c r="B6" s="5" t="n">
        <v>656032</v>
      </c>
      <c r="C6" s="4" t="inlineStr">
        <is>
          <t xml:space="preserve"> </t>
        </is>
      </c>
    </row>
    <row r="7">
      <c r="A7" s="3" t="inlineStr">
        <is>
          <t>(Increase) decrease in -</t>
        </is>
      </c>
    </row>
    <row r="8">
      <c r="A8" s="4" t="inlineStr">
        <is>
          <t>Advances on research and development contract services</t>
        </is>
      </c>
      <c r="B8" s="5" t="n">
        <v>63905</v>
      </c>
      <c r="C8" s="5" t="n">
        <v>-43411</v>
      </c>
    </row>
    <row r="9">
      <c r="A9" s="4" t="inlineStr">
        <is>
          <t>Accrued interest receivable</t>
        </is>
      </c>
      <c r="B9" s="4" t="inlineStr">
        <is>
          <t xml:space="preserve"> </t>
        </is>
      </c>
      <c r="C9" s="5" t="n">
        <v>14082</v>
      </c>
    </row>
    <row r="10">
      <c r="A10" s="4" t="inlineStr">
        <is>
          <t>Prepaid insurance</t>
        </is>
      </c>
      <c r="B10" s="5" t="n">
        <v>-7973</v>
      </c>
      <c r="C10" s="5" t="n">
        <v>5757</v>
      </c>
    </row>
    <row r="11">
      <c r="A11" s="4" t="inlineStr">
        <is>
          <t>Other prepaid expenses and current assets</t>
        </is>
      </c>
      <c r="B11" s="5" t="n">
        <v>-47500</v>
      </c>
      <c r="C11" s="5" t="n">
        <v>5295</v>
      </c>
    </row>
    <row r="12">
      <c r="A12" s="3" t="inlineStr">
        <is>
          <t>Increase (decrease) in -</t>
        </is>
      </c>
    </row>
    <row r="13">
      <c r="A13" s="4" t="inlineStr">
        <is>
          <t>Accounts payable and accrued expenses</t>
        </is>
      </c>
      <c r="B13" s="5" t="n">
        <v>-41421</v>
      </c>
      <c r="C13" s="5" t="n">
        <v>17378</v>
      </c>
    </row>
    <row r="14">
      <c r="A14" s="4" t="inlineStr">
        <is>
          <t>Research and development contract liabilities</t>
        </is>
      </c>
      <c r="B14" s="5" t="n">
        <v>77764</v>
      </c>
      <c r="C14" s="5" t="n">
        <v>-29959</v>
      </c>
    </row>
    <row r="15">
      <c r="A15" s="4" t="inlineStr">
        <is>
          <t>Net cash used in operating activities</t>
        </is>
      </c>
      <c r="B15" s="5" t="n">
        <v>-1026337</v>
      </c>
      <c r="C15" s="5" t="n">
        <v>-414033</v>
      </c>
    </row>
    <row r="16">
      <c r="A16" s="3" t="inlineStr">
        <is>
          <t>Cash flows from financing activities:</t>
        </is>
      </c>
    </row>
    <row r="17">
      <c r="A17" s="4" t="inlineStr">
        <is>
          <t>Proceeds from sale of common stock in direct equity offering, net of offering costs</t>
        </is>
      </c>
      <c r="B17" s="5" t="n">
        <v>3689761</v>
      </c>
      <c r="C17" s="4" t="inlineStr">
        <is>
          <t xml:space="preserve"> </t>
        </is>
      </c>
    </row>
    <row r="18">
      <c r="A18" s="4" t="inlineStr">
        <is>
          <t>Exercise of common stock warrants</t>
        </is>
      </c>
      <c r="B18" s="5" t="n">
        <v>17100</v>
      </c>
      <c r="C18" s="4" t="inlineStr">
        <is>
          <t xml:space="preserve"> </t>
        </is>
      </c>
    </row>
    <row r="19">
      <c r="A19" s="4" t="inlineStr">
        <is>
          <t>Payment of public offering costs</t>
        </is>
      </c>
      <c r="B19" s="5" t="n">
        <v>-10467</v>
      </c>
      <c r="C19" s="4" t="inlineStr">
        <is>
          <t xml:space="preserve"> </t>
        </is>
      </c>
    </row>
    <row r="20">
      <c r="A20" s="4" t="inlineStr">
        <is>
          <t>Net cash provided by financing activities</t>
        </is>
      </c>
      <c r="B20" s="5" t="n">
        <v>3696394</v>
      </c>
      <c r="C20" s="4" t="inlineStr">
        <is>
          <t xml:space="preserve"> </t>
        </is>
      </c>
    </row>
    <row r="21">
      <c r="A21" s="3" t="inlineStr">
        <is>
          <t>Cash:</t>
        </is>
      </c>
    </row>
    <row r="22">
      <c r="A22" s="4" t="inlineStr">
        <is>
          <t>Net increase (decrease)</t>
        </is>
      </c>
      <c r="B22" s="5" t="n">
        <v>2670057</v>
      </c>
      <c r="C22" s="5" t="n">
        <v>-414033</v>
      </c>
    </row>
    <row r="23">
      <c r="A23" s="4" t="inlineStr">
        <is>
          <t>Balance at beginning of period</t>
        </is>
      </c>
      <c r="B23" s="5" t="n">
        <v>5069266</v>
      </c>
      <c r="C23" s="5" t="n">
        <v>2598864</v>
      </c>
    </row>
    <row r="24">
      <c r="A24" s="4" t="inlineStr">
        <is>
          <t>Balance at end of period</t>
        </is>
      </c>
      <c r="B24" s="5" t="n">
        <v>7739323</v>
      </c>
      <c r="C24" s="5" t="n">
        <v>2184831</v>
      </c>
    </row>
    <row r="25">
      <c r="A25" s="3" t="inlineStr">
        <is>
          <t>Supplemental disclosures of cash flow information:</t>
        </is>
      </c>
    </row>
    <row r="26">
      <c r="A26" s="4" t="inlineStr">
        <is>
          <t>Interest</t>
        </is>
      </c>
      <c r="B26" s="5" t="n">
        <v>2099</v>
      </c>
      <c r="C26" s="4" t="inlineStr">
        <is>
          <t xml:space="preserve"> </t>
        </is>
      </c>
    </row>
    <row r="27">
      <c r="A27" s="4" t="inlineStr">
        <is>
          <t>Income 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1. Organization and Basis of Presentation The condensed consolidated financial
statements of Lixte Biotechnology Holdings, Inc., a Delaware corporation (“Holdings”), including its wholly-owned Delaware
subsidiary, Lixte Biotechnology, Inc. (“Lixte”) (collectively, the “Company”), at March 31, 2021, and for the
three months ended March 31, 2021 and 2020, are unaudited. In the opinion of management of the Company, all adjustments, including normal
recurring accruals, have been made that are necessary to present fairly the financial position of the Company as of March 31, 2021, and
the results of its operations for the three months ended March 31, 2021 and 2020, and its cash flows for the three months ended March
31, 2021 and 2020. Operating results for the interim periods presented are not necessarily indicative of the results to be expected for
a full fiscal year. The consolidated balance sheet at December 31, 2020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financial statements and other information included in the Company’s Annual Report on Form
10-K for the fiscal year ended December 31, 2020, as filed with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 xml:space="preserve">2. Business The Company is a drug discovery
company that uses biomarker technology to identify enzyme targets associated with serious common diseases and then designs novel compounds
to attack those targets. The Company’s product pipeline is primarily focused on inhibitors of protein phosphatases, used alone and
in combination with cytotoxic agents and/or x-ray and immune checkpoint blockers, and encompasses two major categories of compounds at
various stages of pre-clinical and clinical development that the Company believes have broad therapeutic potential not only for cancer
but also for other debilitating and life-threatening diseases. The Company’s activities
are subject to significant risks and uncertainties, including the need for additional capital. The Company has not yet commenced any revenue-generating
operations, does not have positive cash flows from operations, and is dependent on periodic infusions of equity capital to fund its operating
requirements. Going Concern At March 31, 2021, the Company
had cash of $7,739,323 available to fund its operations. Because the Company is currently engaged in Phase 2 clinical trials, it is expected
that it will take a significant amount of time and resources to develop any product or intellectual property capable of generating sustainable
revenues. Accordingly, the Company’s business is unlikely to generate any sustainable operating revenues in the next several years
and may never do so. Even if the Company is able to generate revenues through licensing its technologies or through product sales, there
can be no assurance that the Company will be able to achieve positive earnings and operating cash flows. The Company’s consolidated
financial statements have been presented on the basis that it will continue as a going concern, which contemplates the realization of
assets and satisfaction of liabilities in the normal course of business. The Company has no recurring source of revenue and has experienced
negative operating cash flows since inception. The Company has financed its working capital requirements primarily through the recurring
sale of its equity securities. As a result, management has concluded
that there is substantial doubt about the Company’s ability to continue as a going concern. The Company’s independent registered
public accounting firm, in its report on the Company’s consolidated financial statements for the year ended December 31, 2020, has
also expressed substantial doubt about the Company’s ability to continue as a going concern. The Company’s consolidated financial
statements do not include any adjustments that might result from the outcome of this uncertainty. The Company’s ability to
continue as a going concern is dependent upon its ability to raise additional equity capital to fund its research and development activities
and to ultimately achieve sustainable operating revenues and profitability. The amount and timing of future cash requirements depends
on the pace and design of the Company’s clinical trial program, which, in turn, depends on the availability of operating capital
to fund such activities. Effective November 30, 2020, the
Company listed on The Nasdaq Capital Market in conjunction with the completion of its public offering of units of common stock and warrants
that generated net cash proceeds of $4,591,349. Subsequently, on January 18, 2021, the Company entered into a clinical trial agreement
to carry out a Phase 1b clinical trial of LB-100, combined with a standard regimen for untreated, extensive stage-disease small cell lung
cancer. This new clinical trial is being conducted through City of Hope and is estimated to cost from $2,500,000 to $2,900,000 and take
approximately 18 to 24 months to conduct from its expected commencement during the quarter ending June 30, 2021. Combined with the Company’s
existing clinical trial commitments, this new clinical trial commitment represents an additional demand on the Company’s working
capital resources. Although the Company completed a sale of common stock under a registered direct equity offering on March 2, 2021 that
generated net proceeds of $3,689,761, the Company estimates that it will need to raise additional capital to fund its operations, including
its various clinical trial commitments, by mid-2022. In addition, the Company’s operating plan may change as a result of many factors
which are currently unknown to the Company, including possible additional clinical trials, and the Company may need additional funds sooner
than currently planned. As market conditions present uncertainty
as to the Company’s ability to secure additional funds, there can be no assurances that the Company will be able to secure additional
financing on acceptable terms, as and when necessary, to continue to conduct operations. There is also significant uncertainty as to the
effect that the coronavirus pandemic may have on the Company’s clinical trial schedule and the amount and type of financing available
to the Company in the future. If cash resources are insufficient
to satisfy the Company’s ongoing cash requirements, the Company would be required to scale back or discontinue its clinical trial
program, as well as its licensing and patent prosecution efforts and its technology and product development efforts, or obtain funds,
if available, through strategic alliances or joint ventures that could require the Company to relinquish rights to and/or control of LB-100,
or to discontinue operations entirely. Reverse Stock Split On November 18, 2020, the Company
effected a 1-for-6 reverse split of its outstanding shares of common stock. No fractional shares were issued in connection with the reverse
split, with any fractional shares resulting from the reverse split being rounded up to the nearest whole share. All share and per share amounts
and information presented herein has been retroactively adjusted to reflect the reverse stock split for all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09:00:13Z</dcterms:created>
  <dcterms:modified xmlns:dcterms="http://purl.org/dc/terms/" xmlns:xsi="http://www.w3.org/2001/XMLSchema-instance" xsi:type="dcterms:W3CDTF">2021-05-12T09:00:13Z</dcterms:modified>
</cp:coreProperties>
</file>